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tock Plans" sheetId="16" state="visible" r:id="rId16"/>
    <sheet xmlns:r="http://schemas.openxmlformats.org/officeDocument/2006/relationships" name="Commitments and Contingencies" sheetId="17" state="visible" r:id="rId17"/>
    <sheet xmlns:r="http://schemas.openxmlformats.org/officeDocument/2006/relationships" name="Fair Value of Financial Measure" sheetId="18" state="visible" r:id="rId18"/>
    <sheet xmlns:r="http://schemas.openxmlformats.org/officeDocument/2006/relationships" name="Benefit Plans"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Accrued Expenses and Other Cu24"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Equity (Tables)" sheetId="27" state="visible" r:id="rId27"/>
    <sheet xmlns:r="http://schemas.openxmlformats.org/officeDocument/2006/relationships" name="Stock Plans (Tables)" sheetId="28" state="visible" r:id="rId28"/>
    <sheet xmlns:r="http://schemas.openxmlformats.org/officeDocument/2006/relationships" name="Commitments and Contingencies (" sheetId="29" state="visible" r:id="rId29"/>
    <sheet xmlns:r="http://schemas.openxmlformats.org/officeDocument/2006/relationships" name="Fair Value of Financial Measu30" sheetId="30" state="visible" r:id="rId30"/>
    <sheet xmlns:r="http://schemas.openxmlformats.org/officeDocument/2006/relationships" name="Organization and Operations - A"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and Other Cu39" sheetId="39" state="visible" r:id="rId39"/>
    <sheet xmlns:r="http://schemas.openxmlformats.org/officeDocument/2006/relationships" name="Debt - 2021 Convertible Notes -" sheetId="40" state="visible" r:id="rId40"/>
    <sheet xmlns:r="http://schemas.openxmlformats.org/officeDocument/2006/relationships" name="Debt - Summary of Carrying Valu" sheetId="41" state="visible" r:id="rId41"/>
    <sheet xmlns:r="http://schemas.openxmlformats.org/officeDocument/2006/relationships" name="Debt - 2020 Convertible Notes -" sheetId="42" state="visible" r:id="rId42"/>
    <sheet xmlns:r="http://schemas.openxmlformats.org/officeDocument/2006/relationships" name="Debt - Convertible Bridge Notes" sheetId="43" state="visible" r:id="rId43"/>
    <sheet xmlns:r="http://schemas.openxmlformats.org/officeDocument/2006/relationships" name="Debt - Notes Payable - Addition" sheetId="44" state="visible" r:id="rId44"/>
    <sheet xmlns:r="http://schemas.openxmlformats.org/officeDocument/2006/relationships" name="Income Taxes - Additional Infor" sheetId="45" state="visible" r:id="rId45"/>
    <sheet xmlns:r="http://schemas.openxmlformats.org/officeDocument/2006/relationships" name="Income Taxes - Schedule of Reco" sheetId="46" state="visible" r:id="rId46"/>
    <sheet xmlns:r="http://schemas.openxmlformats.org/officeDocument/2006/relationships" name="Income Taxes - Schedule of Tax " sheetId="47" state="visible" r:id="rId47"/>
    <sheet xmlns:r="http://schemas.openxmlformats.org/officeDocument/2006/relationships" name="Income Taxes - Schedule of Chan" sheetId="48" state="visible" r:id="rId48"/>
    <sheet xmlns:r="http://schemas.openxmlformats.org/officeDocument/2006/relationships" name="Equity - Additional Information" sheetId="49" state="visible" r:id="rId49"/>
    <sheet xmlns:r="http://schemas.openxmlformats.org/officeDocument/2006/relationships" name="Equity - Schedule of Rollforwar" sheetId="50" state="visible" r:id="rId50"/>
    <sheet xmlns:r="http://schemas.openxmlformats.org/officeDocument/2006/relationships" name="Stock Plans - Summary of Stock " sheetId="51" state="visible" r:id="rId51"/>
    <sheet xmlns:r="http://schemas.openxmlformats.org/officeDocument/2006/relationships" name="Stock Plans - Additional Inform"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Fair Value of Financial Measu55" sheetId="55" state="visible" r:id="rId55"/>
    <sheet xmlns:r="http://schemas.openxmlformats.org/officeDocument/2006/relationships" name="Fair Value of Financial Measu56" sheetId="56" state="visible" r:id="rId56"/>
    <sheet xmlns:r="http://schemas.openxmlformats.org/officeDocument/2006/relationships" name="Fair Value of Financial Measu57" sheetId="57" state="visible" r:id="rId57"/>
    <sheet xmlns:r="http://schemas.openxmlformats.org/officeDocument/2006/relationships" name="Fair Value of Financial Measu58" sheetId="58" state="visible" r:id="rId58"/>
    <sheet xmlns:r="http://schemas.openxmlformats.org/officeDocument/2006/relationships" name="Benefit Plans - Additional Info" sheetId="59" state="visible" r:id="rId59"/>
    <sheet xmlns:r="http://schemas.openxmlformats.org/officeDocument/2006/relationships" name="Subsequent Event - Additional I" sheetId="60" state="visible" r:id="rId60"/>
  </sheets>
  <definedNames/>
  <calcPr calcId="124519" fullCalcOnLoad="1"/>
</workbook>
</file>

<file path=xl/sharedStrings.xml><?xml version="1.0" encoding="utf-8"?>
<sst xmlns="http://schemas.openxmlformats.org/spreadsheetml/2006/main" uniqueCount="786">
  <si>
    <t>Document and Entity Information - USD ($) $ in Millions</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TEK</t>
  </si>
  <si>
    <t>Entity Registrant Name</t>
  </si>
  <si>
    <t>Inotek Pharmaceuticals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Accrued interest</t>
  </si>
  <si>
    <t>Total current liabilities</t>
  </si>
  <si>
    <t>Other long-term liabilities</t>
  </si>
  <si>
    <t>Total liabilities</t>
  </si>
  <si>
    <t>Commitments and Contingencies (Note 9)</t>
  </si>
  <si>
    <t xml:space="preserve"> </t>
  </si>
  <si>
    <t>Stockholders’ equity:</t>
  </si>
  <si>
    <t>Preferred Stock, $0.001 par value: 5,000,000 shares authorized and no shares issued or outstanding</t>
  </si>
  <si>
    <t>Common stock, $0.01 par value: 120,000,000 shares authorized at December 31, 2016 and December 31, 2015; 26,986,318 shares and 26,423,394 shares issued and outstanding at December 31, 2016 and December 31, 2015, respectively</t>
  </si>
  <si>
    <t>Additional paid-in capital</t>
  </si>
  <si>
    <t>Accumulated deficit</t>
  </si>
  <si>
    <t>Accumulated other comprehensive loss</t>
  </si>
  <si>
    <t>Total stockholders’ equity</t>
  </si>
  <si>
    <t>Total liabilities and stockholders’ equity</t>
  </si>
  <si>
    <t>2021 Convertible Notes [Member]</t>
  </si>
  <si>
    <t>2021 Convertible Notes, net of issuance co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Operating expenses:</t>
  </si>
  <si>
    <t>Research and development</t>
  </si>
  <si>
    <t>General and administrative</t>
  </si>
  <si>
    <t>Loss from operations</t>
  </si>
  <si>
    <t>Interest expense</t>
  </si>
  <si>
    <t>Interest income</t>
  </si>
  <si>
    <t>Loss on extinguishment of debt</t>
  </si>
  <si>
    <t>Change in fair value of warrant liabilities</t>
  </si>
  <si>
    <t>Change in fair value of Convertible Bridge Notes redemption rights derivative</t>
  </si>
  <si>
    <t>Change in fair value of 2020 Convertible Notes derivative liability</t>
  </si>
  <si>
    <t>Net loss</t>
  </si>
  <si>
    <t>Net loss per share attributable to common stockholders—basic and diluted</t>
  </si>
  <si>
    <t>Weighted-average number of shares outstanding—basic and diluted</t>
  </si>
  <si>
    <t>Consolidated Statements of Comprehensive Loss - USD ($) $ in Thousands</t>
  </si>
  <si>
    <t>Statement Of Income And Comprehensive Income [Abstract]</t>
  </si>
  <si>
    <t>Other comprehensive loss:</t>
  </si>
  <si>
    <t>Net unrealized loss on marketable securities</t>
  </si>
  <si>
    <t>Total comprehensive loss</t>
  </si>
  <si>
    <t>Consolidated Statements of Changes in Redeemable Convertible Preferred Stock and Stockholders' Equity (Deficit) - USD ($) $ in Thousands</t>
  </si>
  <si>
    <t>Total</t>
  </si>
  <si>
    <t>IPO</t>
  </si>
  <si>
    <t>Secondary Public Offering [Member]</t>
  </si>
  <si>
    <t>Series AA Redeemable Convertible Preferred Stock [Member]</t>
  </si>
  <si>
    <t>Series AA Redeemable Convertible Preferred Stock [Member]IPO</t>
  </si>
  <si>
    <t>Series X Redeemable Convertible Preferred Stock [Member]</t>
  </si>
  <si>
    <t>Series X Redeemable Convertible Preferred Stock [Member]IPO</t>
  </si>
  <si>
    <t>Common Stock [Member]</t>
  </si>
  <si>
    <t>Common Stock [Member]IPO</t>
  </si>
  <si>
    <t>Common Stock [Member]Secondary Public Offering [Member]</t>
  </si>
  <si>
    <t>Common Stock [Member]Series AA Redeemable Convertible Preferred Stock [Member]IPO</t>
  </si>
  <si>
    <t>Common Stock [Member]Series X Redeemable Convertible Preferred Stock [Member]IPO</t>
  </si>
  <si>
    <t>Additional Paid-in Capital [Member]</t>
  </si>
  <si>
    <t>Additional Paid-in Capital [Member]IPO</t>
  </si>
  <si>
    <t>Additional Paid-in Capital [Member]Secondary Public Offering [Member]</t>
  </si>
  <si>
    <t>Additional Paid-in Capital [Member]Series AA Redeemable Convertible Preferred Stock [Member]IPO</t>
  </si>
  <si>
    <t>Additional Paid-in Capital [Member]Series X Redeemable Convertible Preferred Stock [Member]IPO</t>
  </si>
  <si>
    <t>Retained Earnings [Member]</t>
  </si>
  <si>
    <t>Accumulated Other Comprehensive Loss [Member]</t>
  </si>
  <si>
    <t>Beginning Balance at Dec. 31, 2014</t>
  </si>
  <si>
    <t>Beginning balance, shares at Dec. 31, 2014</t>
  </si>
  <si>
    <t>Stock-based compensation</t>
  </si>
  <si>
    <t>Accretion of Series AA preferred stock to redemption value</t>
  </si>
  <si>
    <t>Issuance of common stock upon public offering</t>
  </si>
  <si>
    <t>Issuance of common stock upon public offering, shares</t>
  </si>
  <si>
    <t>Conversion of preferred stock into common stock, value</t>
  </si>
  <si>
    <t>Conversion of preferred stock into common stock, shares</t>
  </si>
  <si>
    <t>Conversion of Convertible Bridge Notes into common stock upon initial public offering, value</t>
  </si>
  <si>
    <t>Conversion of Convertible Bridge Notes into common stock upon initial public offering, shares</t>
  </si>
  <si>
    <t>Reclassification of fair value of warrant liability to equity upon initial public offering</t>
  </si>
  <si>
    <t>Common stock issued pursuant to stock option plans, value</t>
  </si>
  <si>
    <t>Common stock issued pursuant to stock option plans, shares</t>
  </si>
  <si>
    <t>Common stock issued pursuant to employee stock purchase plan, value</t>
  </si>
  <si>
    <t>Common stock issued pursuant to employee stock purchase plan, shares</t>
  </si>
  <si>
    <t>Conversion of 2020 Convertible Notes into common stock, value</t>
  </si>
  <si>
    <t>Conversion of 2020 Convertible Notes into common stock, shares</t>
  </si>
  <si>
    <t>Unrealized comprehensive loss on marketable securities</t>
  </si>
  <si>
    <t>Ending Balance at Dec. 31, 2015</t>
  </si>
  <si>
    <t>Ending balance, shares at Dec. 31, 2015</t>
  </si>
  <si>
    <t>Ending Balance at Dec. 31, 2016</t>
  </si>
  <si>
    <t>Ending balance, shares at Dec. 31, 2016</t>
  </si>
  <si>
    <t>Consolidated Statements of Changes in Redeemable Convertible Preferred Stock and Stockholders' Equity (Deficit) (Parenthetical) - USD ($) $ in Thousands</t>
  </si>
  <si>
    <t>Issuance of common stock upon initial public offering, offering costs</t>
  </si>
  <si>
    <t>Consolidated Statements of Cash Flows - USD ($) $ in Thousands</t>
  </si>
  <si>
    <t>Cash flows from operating activities:</t>
  </si>
  <si>
    <t>Adjustments to reconcile net loss to cash used in operating activities:</t>
  </si>
  <si>
    <t>Noncash interest expense</t>
  </si>
  <si>
    <t>Noncash rent expense</t>
  </si>
  <si>
    <t>Amortization of premium on marketable securities</t>
  </si>
  <si>
    <t>Depreciation</t>
  </si>
  <si>
    <t>Changes in operating assets and liabilities:</t>
  </si>
  <si>
    <t>Prepaid expenses and other assets</t>
  </si>
  <si>
    <t>Net cash used in operating activities</t>
  </si>
  <si>
    <t>Cash flows from investing activities:</t>
  </si>
  <si>
    <t>Purchases of short-term investments</t>
  </si>
  <si>
    <t>Proceeds from the maturities of short-term investments</t>
  </si>
  <si>
    <t>Purchase of property and equipment</t>
  </si>
  <si>
    <t>Net cash used in investing activities</t>
  </si>
  <si>
    <t>Cash flows from financing activities:</t>
  </si>
  <si>
    <t>Net proceeds from issuance of common stock in initial public offering</t>
  </si>
  <si>
    <t>Proceeds from issuance of 2020 Convertible Notes in initial public offering</t>
  </si>
  <si>
    <t>Net proceeds from issuance of common stock</t>
  </si>
  <si>
    <t>Principal 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cquisition of leasehold improvements</t>
  </si>
  <si>
    <t>Conversion of Notes into common stock</t>
  </si>
  <si>
    <t>Proceeds from issuance of 2021 Convertible Notes</t>
  </si>
  <si>
    <t>Payments of Notes issuance costs</t>
  </si>
  <si>
    <t>2020 Convertible Notes [Member]</t>
  </si>
  <si>
    <t>Stock Option Plans [Member]</t>
  </si>
  <si>
    <t>Proceeds from the issuance of common stock</t>
  </si>
  <si>
    <t>Employee Stock Purchase Plan [Member]</t>
  </si>
  <si>
    <t>Reclassification of fair value of warrant liability to equity</t>
  </si>
  <si>
    <t>Reclassification of deferred public offering costs to stockholders’ equity</t>
  </si>
  <si>
    <t>Reclassification of deferred public offering costs to other assets</t>
  </si>
  <si>
    <t>Series AA Redeemable Convertible Preferred Stock [Member] | IPO</t>
  </si>
  <si>
    <t>Conversion of preferred stock into common stock upon initial public offering</t>
  </si>
  <si>
    <t>Series X Redeemable Convertible Preferred Stock [Member] | IPO</t>
  </si>
  <si>
    <t>Organization and Operations</t>
  </si>
  <si>
    <t>Accounting Policies [Abstract]</t>
  </si>
  <si>
    <t>1. Organization and Operations Inotek Pharmaceuticals Corporation (the “Company”) is a clinical-stage biopharmaceutical company developing molecules with novel mechanisms of action to address significant diseases of the eye. The Company’s business strategy is to develop and progress its product candidates through human clinical trials. The Company’s headquarters are located in Lexington, Massachusetts. 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the protection of proprietary technology and to the dependence on key individuals. In August 2016, the Company closed an underwritten public offering of $52,000 aggregate principal amount of 5.75% Convertible Senior Notes due 2021, including $2,000 from an exercise of the underwriters’ overallotment option, (the “2021 Convertible Notes”), and received net proceeds of $48,738 after deducting underwriting discounts and offering-related costs (see Note 5). In April 2016, the Company filed a registration statement on Form S-3 containing two prospectuses: (i) a base prospectus which covers the offering, issuance and sale of up to $200,000 in the aggregate of an indeterminate number of shares of common stock and preferred stock, such indeterminate principal amount of debt securities and such indeterminate number of warrants and units; and (ii) a sales agreement prospectus covering the offering, issuance and sale of up to a maximum aggregate offering price of $50,000 of the Company’s common stock that may be issued and sold under an at-the-market sales agreement with Cowen and Company, LLC (the “ATM”). The $50,000 of common stock that may be issued and sold under the ATM reduces the available balance under the base prospectus by the amount issued. During the year ended December 31, 2016, the Company sold 482,689 shares of common stock and received net proceeds of $3,997, pursuant to the ATM. At December 31, 2016, $45,599 was available for sale of common stock under the ATM. In the first quarter of 2015, the Company completed its initial public offering (the “IPO”) of (i) 6,966,333 shares of common stock, including 299,333 shares from an exercise of the underwriters’ overallotment option at a price of $6.00 per share and (ii) $21,000 aggregate principal amount of 5.0% Convertible Senior Notes due 2020 (the “2020 Convertible Notes”), including $1,000 from an exercise of the underwriters’ overallotment option. Existing stockholders and their affiliated entities purchased approximately 3,005,000 shares of common stock issued in the IPO at the same terms. The Company received net proceeds of $36,495, after deducting underwriting discounts and offering-related costs, from its equity issuances and $18,903 in net proceeds, after deducting underwriting discounts and offering-related costs, from its debt issuances. In July and August 2015, holders of $21,000 principal amount of the 2020 Convertible Notes elected to convert the principal into 3,333,319 shares of common stock. In addition, the Interest Make-Whole Payment (see Note 5) was settled with shares of common stock, at the election of the Company, resulting in the issuance of 530,072 additional shares of common stock. In August 2015, the Company completed an underwritten public offering of its common stock (the “Follow-on Offering”). The Company issued 6,210,000 shares of its common stock at a price of $12.75 per share, including 810,000 shares from the underwriters’ full exercise of their overallotment option, and received net proceeds of $73,965, after deducting underwriting discounts and offering-related costs. Prior to this the Company has funded its operations primarily through the sale of preferred stock and issuance of convertible promissory notes and notes payable. As of December 31, 2016, the Company had an accumulated deficit of $238,877 and $126,473 of cash, cash equivalents and short-term invest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our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 Basis of Presentation —The accompanying consolidated financial statements have been prepared in conformity with accounting principles generally accepted in the United States of America (“GAAP”). The consolidated financial statements reflect the operations of the Company and its wholly-owned subsidiaries, Inotek Securities Corporation and Inotek Ltd. All significant intercompany balances and transactions have been eliminated in consolidation.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fair value of warrant liabilities and other derivative instruments, and determination of accruals related to research and clinical development. 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December 31, 2016 and 2015. 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at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 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until realized. Realized gains and losses are included in investment income on a specific-identification basis. There were no realized gains or losses on short-term investments for the years ended December 31, 2016 and 2015. There was $43 and $11 of net unrealized losses on short-term investments for years ended December 31, 2016 and 2015, respectively.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December 31, 2016 consist of the following:
Cost Basis
Unrealized Gains
Unrealized Losses
Fair Value
(in thousands)
Current:
Certificates of deposit
$
22,046
$
—
$
—
$
22,046
Agency bonds
5,917
—
(4
)
5,913
United States Treasury securities
68,766
1
(51
)
68,716
$
96,729
$
1
$
(55
)
$
96,675
Short-term investments at December 31, 2015 consist of the following:
Cost Basis
Unrealized Gains
Unrealized Losses
Fair Value
(in thousands)
Current:
Certificates of deposit
$
16,160
$
—
$
—
$
16,160
Agency bonds
10,036
—
(5
)
10,031
United States Treasury securities
5,053
—
(6
)
5,047
$
31,249
$
—
$
(11
)
$
31,238
At December 31, 2016 and 2015, all short-term investments held by the Company had contractual maturities of less than one year. The Company evaluated its securities for other-than-temporary impairment and determined that no such impairment existed at December 31, 2016 and 2015. 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 Debt Issuance Costs —Debt issuance costs at December 31, 2016 consists of underwriting discounts and offering-related costs incurred by the Company in connection with the closing of the 2021 Convertible Notes and are included as a direct deduction from the carrying amount of the 2021 Convertible Notes on the Company’s consolidated balance sheet. The Company amortizes debt issuance costs to interest expense over the life of the 2021 Convertible Notes using the effective interest method. (See Note 5). Amortization of debt issuance costs was $222 for the year ended December 31, 2016. Debt issuance costs incurred in connection with the Company’s notes payable, Convertible Bridge Notes and 2020 Convertible Notes were capitalized at the inception of the notes and amortized over the term of the respective notes using the effective interest rate method. At December 31, 2015 and 2016, the Company no longer carried the notes payable, Convertible Bridge Notes or 2020 Convertible Notes on its consolidated balance sheet (see Note 5). Amortization of deferred issuance costs was $0 and $107 for the years ended December 31, 2016 and 2015, respectively, and recorded as a component of interest expense in the accompanying consolidated statements of operations. Deferred Public Offering Costs —Deferred public offering costs, which consist primarily of direct, incremental legal, accounting, Securities and Exchange Commission and NASDAQ Global Market fees relating to the IPO and issuance of the 2020 Convertible Notes, were capitalized as a component of other assets on the balance sheet as of December 31, 2014. At December 31, 2014, the Company had $1,846 of deferred public offering costs. In the year ended December 31, 2015, the Company incurred an additional $1,620 of public offering costs and allocated (i) $2,377 of the aggregate public offering costs to the IPO and $627 to the 2020 Convertible Notes offering, which were recorded as deferred financing costs and were amortized to interest expense from the issuance of the 2020 Convertible Notes, through the conversion of the 2020 Convertible Notes in July and August 2015; and (ii) $462 to the Follow-on Offering.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ASC 505-50, Equity-Based Payments to Non-employees 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warrant liabilities, convertible notes redemption rights derivative and 2020 Convertible Notes derivative liability (see Note 10). There were no material liability-classified warrants, derivatives or derivative liabilities outstanding in 2016. Derivative Financial Instruments —All derivatives are recorded as assets or liabilities at fair value, and the changes in fair value are immediately included in earnings. The Company’s derivative financial instruments include bifurcated embedded derivatives that were identified within the 2020 Convertible Notes and the Convertible Bridge Notes (see Notes 5, 7 and 10). There were no material derivative financial instruments outstanding in 2016. 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 valuation allowance is recorded if it is more likely than not that a deferred tax asset will not be realized. The Company has provided a full valuation allowance on it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will recognize interest and penalties related to uncertain tax positions in income tax expense. As of December 31, 2016 and 2015, the Company had no accrued interest or penalties related to uncertain tax positions and no amounts have been recognized in the Company’s statements of operations. Net loss per share —The Company calculates net loss per share in accordance with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the Company’s common stockholders:
For the Years Ended December 31,
2016
2015
(in thousands, except share and per share amounts)
Numerator:
Net loss
$
(42,854
)
$
(67,982
)
Accretion and dividends on convertible preferred stock
-
(131
)
Net loss applicable to common stockholders
$
(42,854
)
$
(68,113
)
Denominator:
Weighted average common shares outstanding—basic and diluted
26,735,175
18,311,333
Net loss per share applicable to common stockholders—basic and diluted
$
(1.60
)
$
(3.72
) The following common stock equivalents were excluded from the calculation of diluted net loss per share for the periods indicated as including them would have an anti-dilutive effect:
For the Years Ended December 31,
2016
2015
Shares issuable upon conversion of the 2021 Convertible Notes
6,483,791
—
Warrants for common stock
56,408
56,408
Stock options
2,675,458
1,631,677
Restricted Stock Units
470,000
—
Total
9,685,657
1,688,085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See Note 12). Recent Accounting Pronouncements In August 2014, the FASB issued Accounting Standards Update (“ASU”) 2014-15, Presentation of Financial Statements-Going Concern In February 2016, the FASB issued ASU 2016-02, Leases (Topic 842) In March 2016, the FASB issued ASU 2016-09, Improvements to Employee Share-Based Payment Accounting Compensation – Stock Compensation</t>
  </si>
  <si>
    <t>Property and Equipment</t>
  </si>
  <si>
    <t>Property Plant And Equipment [Abstract]</t>
  </si>
  <si>
    <t>3. Property and Equipment At December 31, 2016 and 2015, the Company’s property and equipment consisted of the following:
December 31,
2016
2015
(in thousands)
Office equipment
$
407
$
334
Computer hardware and software
263
252
Laboratory equipment
446
43
Leasehold improvements
445
445
Total
$
1,561
$
1,074
Less: accumulated depreciation
(431
)
(262
)
Property and equipment, net
$
1,130
$
812
During the years ended December 31, 2016 and 2015, the Company recognized $169 and $45 of depreciation expense, respectively.</t>
  </si>
  <si>
    <t>Accrued Expenses and Other Current Liabilities</t>
  </si>
  <si>
    <t>Payables And Accruals [Abstract]</t>
  </si>
  <si>
    <t>4. Accrued Expenses and Other Current Liabilities At December 31, 2016 and 2015, the Company’s accrued expenses and other current liabilities consisted of the following:
December 31,
2016
2015
(in thousands)
Compensation and benefits
$
2,171
$
999
Research and development
1,148
375
Government payable
478
450
Professional fees
311
347
Other
308
337
Total
$
4,416
$
2,508</t>
  </si>
  <si>
    <t>Debt</t>
  </si>
  <si>
    <t>Debt Disclosure [Abstract]</t>
  </si>
  <si>
    <t>5. Debt 2021 Convertible Notes On August 5, 2016, the Company issued an aggregate of $50,000 of the 2021 Convertible Notes. On August 30, 2016, the Company issued an additional $2,000 of 2021 Convertible Notes pursuant to the exercise of the underwriters’ overallotment option. The 2021 Convertible Notes have a maturity date of August 1, 2021 (“Maturity Date”), are unsecured and accrue interest at a rate of 5.75% per annum, payable semi-annually on February 1 and August 1 of each year, beginning February 1, 2017. In connection with the issuance of the 2021 Convertible Notes, the Company incurred $3,262 of debt issuance costs which were recorded as a discount on the 2021 Convertible Notes. Each holder of a 2021 Convertible Note (the “Holder”) has the option until the close of business on the second business day immediately preceding the Maturity Date to convert all, or any portion, of the 2021 Convertible Notes held by it at an initial conversion rate of 124.7505 shares of the Company’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24.95 per $1 principal amount of 2021 Convertible Notes, subject to adjustment. 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issuance costs which were recorded as a discount on the debt are being amortized to interest expense over the life of the 2021 Convertible Notes using the effective interest method. As of December 31, 2016, the stated interest rate, was 5.75%, and the effective interest rate was 7.3%. Interest expense related to the 2021 Convertible Notes for the year ended December 31, 2016, was $1,418, including $222 related to amortization of the debt discount. The table below summarizes the carrying value of the 2021 Convertible Notes as of December 31, 2016:
December 31, 2016
(in thousands)
Gross proceeds
$
52,000
Initial value of issuance costs recorded as debt discount
(3,262
)
Amortization of debt discount
222
Carrying value
$
48,960
2020 Convertible Notes 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had a maturity date of February 15, 2020, were unsecured and accrued interest at a rate of 5.0% per annum, payable semi-annually on February 15 and August 15 of each year. In connection with the issuance of the 2020 Convertible Notes, the Company incurred $2,097 of financing costs which were recorded in other assets on the balance sheet. Each holder of a 2020 Convertible Note, had the option to convert all or any portion of such note at an initial conversion rate of 158.7302 shares of the Company’s common stock per $1 principal amount of 2020 Convertible Notes. The conversion rate was subject to adjustment from time to time upon the occurrence of certain events, including the issuance of stock dividends and payment of cash dividends. For any conversion that occurred on or after July 23, 2015, the Company would, in addition to the other consideration payable, make an interest make-whole payment to such converting holder equal to the sum of the present values of the scheduled payments of interest that would have been made on the 2020 Convertible Notes to be converted had such notes remained outstanding from the date of the conversion through the earlier of (i) the date that is three years after the conversion date and (ii) the maturity date, if the 2020 Convertible Notes had not been so converted or otherwise repurchased. Present values for the interest make-whole payment would be calculated using a discount rate equal to 2%. The Company could satisfy its obligation to pay any interest make-whole payment, at its election, in cash, shares of common stock or a combination thereof. The 2020 Convertible Notes were convertible, at the holder’s option, upon a fundamental change, as defined in the indenture. If a holder elected to convert its notes upon a fundamental change, the Company would increase the conversion rate for the 2020 convertible notes so surrendered for conversion by a number of additional shares of common stock by which the conversion rate would have increased per $1 principal amount of notes for each stock price and make-whole fundamental change effective date as set forth in the indenture. The additional shares ranged from 7.9364 to 0. Upon a fundamental change, each holder would have the right to require the Company to repurchase for cash all of such holder’s notes, or any portion thereof that is equal to $1 or an integral multiple of $1. The repurchase price of the 2020 Convertible Notes would equal 100% of the principal amount thereof, plus accrued and unpaid interest thereon. However, if the repurchase occurred after a regular record date for an interest payment, but before the distribution date of that interest payment, the holder would receive the regular interest payment and the repurchase price would equal 100% of the principal amount of the 2020 Convertible Notes to be repurchased. The 2020 Convertible Notes were redeemable at the holder’s option upon an event of default. If an event of default (other than certain events of bankruptcy, insolvency or reorganization involving the Company) occurred and was continuing, the trustee by notice to the Company, or the holders of at least 25% in principal amount of the outstanding notes by written notice to the Company and the trustee, could declare 100% of the principal and accrued and unpaid interest, if any, on all of the 2020 Convertible Notes to be due and payable immediately. Upon the occurrence of certain events of default relating to bankruptcy, insolvency or reorganization involving the Company, 100% of the principal and accrued and unpaid interest, if any, on all of the 2020 Convertible Notes would become due and payable automatically. The indenture provided that, to the extent the Company elected and for up to 180 days, the sole remedy for an event of default relating to certain failures by the Company to comply with certain reporting covenants in the indenture, consisted exclusively of the right to receive additional interest on the 2020 Convertible Notes. The additional interest consisted of interest at an additional rate of 0.25% per annum for the first 90 days after the event of default. For the 91st to 180th day after the event of default, the additional interest would consist of interest at an additional rate of 0.50% per annum. After 180 days, if the event of default was not cured or waived, the 2020 Convertible Notes were subject to acceleration as provided in Section 6.02 of the indenture. The Company determined that the conversion option, interest make-whole payments and the additional interest were embedded derivatives that required bifurcation and separate accounting under FASB ASC 815. Based on the characteristics of the (i) conversion option including make-whole provision, (ii) the additional interest, and (iii) the 2020 Convertible Notes, the Company estimated the fair value of the conversion option including the interest make-whole provision and the additional interest using the “with” and “without” method. Using this methodology, the Company first valued the 2020 Convertible Notes with the conversion option including make-whole provision but excluding the additional interest (the “with” scenario) and subsequently valued the 2020 Convertible Notes without the conversion option including make-whole provision and excluding the additional interest (the “without” scenario). The difference between the fair values of the 2020 Convertible Notes in the “with” and “without” scenarios was the concluded fair value of the conversion option including make-whole provision as of the measurement date. The Company developed an estimate of fair value for the 2020 Convertible Notes excluding the additional interest using a binomial lattice model. The Company modeled the decision to convert or hold by considering the maximum of the conversion or hold value at every node of the lattice in which the 2020 Convertible Notes were convertible and choosing the action that would maximize the return to the 2020 Convertible Notes’ holders. The significant assumptions used in the binomial model were: the market yield and the expected volatility. The Company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 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2020 Convertible Notes as the fair value of the combined embedded derivative on March 24, 2015, upon the issuance of additional 2020 Convertible Notes for the exercise of the underwriters’ overallotment option. The deferred financing costs and the debt discount were recorded in other assets and were being amortized to interest expense over the life of the 2020 Convertible Notes using the effective interest method. Changes in the fair value of the combined embedded derivative liability were recorded in earnings in the period in which the changes occurred. In July and August 2015, holders of all $21,000 principal amount of the 2020 Convertible Notes elected to convert the principal into 3,333,319 shares of common stock in accordance with the terms of the 2020 Convertible Notes. In addition, the interest make-whole payment was settled with shares of common stock, at the election of the Company, resulting in the issuance of 530,072 additional shares of common stock. As of the conversion dates, the fair value of the combined embedded derivative liability was determined to be $55,216. The change in the estimated fair value of the combined embedded derivative liability from the recognition dates to the conversion dates and for the year ended December 31, 2015, was $42,793. In addition, the Company recorded a charge of $3,716 in the year ended December 31, 2015, related to extinguishment of the 2020 Convertible Notes. As of December 31, 2015, all $21,000 of the 2020 Convertible Notes were extinguished. Interest expense related to the 2020 Convertible Notes for the year ended December 31, 2015, was $963, including $74 related to amortization of the issuance costs and $440 related to amortization of the debt discount. Convertible Bridge Notes In December 2014, the Company sold an aggregate of $2,000 of subordinated convertible promissory notes to existing stockholders (the “Convertible Bridge Notes”). The Convertible Bridge Notes were scheduled to mature on June 30, 2015 and accrued interest at the rate of 8% per annum and were subordinate to all other senior indebtedness of the Company. Upon the closing of an initial public offering of common stock of at least $40,000 in gross proceeds, all outstanding principal and accrued interest thereon would automatically convert into common stock at the initial public offering price. Pursuant to the IPO in February 2015, the Convertible Bridge Notes were converted into 337,932 shares of common stock based upon the IPO common share offering price of $6.00 per share. During the year ended December 31, 2015, the Company reflected as interest expense related to the Convertible Bridge Notes (i) $23 related to the 8% coupon rate and (ii) $128 of amortization of the initial fair value of the redemption rights derivative and issuance costs. In connection with the conversion of the Convertible Bridge Notes into common stock, the Company recorded a (i) a $480 gain in change in fair value of the of the Convertible Bridge Notes redemption rights derivative from the write off of the derivative and (ii) a loss on extinguishment of debt of $360 from the acceleration of the unamortized balance of the debt discount and issuance costs. Notes Payable 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bore interest at a rate per annum of 11.0%. The Loans would mature on October 1, 2016 and required interest-only payments for the initial 12 months and thereafter required repayment of the principal balance with interest in 27 monthly installments. Also, upon full repayment or maturity of the Loans, the Lenders would be due a termination payment of 3.0% of the initial principal amount of the Loans, or $210 (the “Loan Termination Payment”). 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is the lowest effective price per share that is offered in the next round. The warrants expire on the earlier of (i) ten years after the date of grant, or (ii) immediately prior to an acquisition transaction, as defined in the warrants. The Company determined that the warrants should initially be classified as a liability based upon the nature of the underlying Series AA preferred stock. 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 For the year ended December 31, 2015, interest expense related to the Loan Agreements was $115, including $26 related to accretion of the debt discount and termination payment. Additionally, in the year ended December 31, 2015, the Company recorded a charge for loss on extinguishment of debt of $323 related to the write-off of the unamortized debt discount. 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of the warrant liability at the IPO date to be $215 and recorded a gain on change in fair value of warrant liabilities of $267 in the statement of operations for the year ended December 31, 2015. The Company determined that subsequent to this change, the warrants were exercisable at a fixed price for a fixed number of shares of common stock and qualified for equity classification under the accounting guidance, and the fair value of $215 was reclassified to additional paid-in capital as of the IPO date in the year ended December 31, 2015.</t>
  </si>
  <si>
    <t>Income Taxes</t>
  </si>
  <si>
    <t>Income Tax Disclosure [Abstract]</t>
  </si>
  <si>
    <t>6. Income Taxes No provision for federal or state income taxes was recorded during the years ended December 31, 2016 and 2015, as the Company incurred operating losses for each of these years. The following table reconciles the statutory rate to the effective tax rates for each of the years ended December 31, 2016 and 2015:
For the Years Ended December 31,
2016
2015
Computed at statutory rate
34.00
%
34.00
%
State income taxes
4.76
1.20
Expiration of capital loss carryforward
—
(2.13
)
Tax credits
3.38
0.73
Other
(1.74
)
(3.35
)
Change in value of convertible notes derivatives and warrant liabilities
—
(21.16
)
Valuation allowance
(40.40
)
(9.29
)
—
%
—
% The tax effect of significant temporary differences representing deferred tax assets and liabilities as of December 31, 2016 and 2015 is as follows:
December 31,
2016
2015
(in thousands)
Net operating loss (“NOL”) and credit carryforwards
$
43,765
$
35,858
Capitalized research and development costs
22,775
14,406
Other
1,963
927
Valuation allowance
(68,503
)
(51,191
)
$
—
$
—
As required by ASC 740, Income Taxes As of December 31, 2016, the Company had federal NOL carryforwards for income tax purposes of $105,336 that expire at various dates through 2036, and state NOL carryforwards of $62,653 that expire at various dates through 2036, available to reduce future federal and state income taxes, if any. As of December 31, 2016, the Company had federal research and development tax credits of $4,654, and state research and development tax credits of $717. If substantial changes in the Company’s ownership should occur, as defined in Section 382 of the Internal Revenue Code of 1986, as amended, (the “Code”), there could be annual limitations on the amount of loss carryforwards which can be realized in future periods. The Company has determined that it has experienced prior ownership changes occurring in 2005, 2007 and 2015. The pre-change NOLs, although subject to an annual limitation, can be utilized in future years as well as any post change NOLs, provided that sufficient income is generated and no future ownership changes occur that may limit the Company’s NOLs. As of December 31, 2016 and 2015, the Company’s total unrecognized tax benefits totaled $488 and $333, respectively, which if recognized would affect the effective tax rate prior to the adjustment for the Company’s valuation allowance. The Company files income tax returns in the U.S. federal and Massachusetts tax jurisdictions. Starting in tax year 2016, the Company will file tax returns in the New Jersey tax jurisdiction. Tax years 2013 through 2016 remain open to examination by the tax jurisdictions in which the Company is subject to tax. Since the Company is in a loss carryforward position, the Internal Revenue Service (“IRS”) and state taxing authorities are permitted to audit the earlier tax years and propose adjustments up to the amount of the NOLs generated. The Company is not currently under examination by the IRS or any other jurisdiction for any tax years. The change in unrecognized tax benefits for each of the years ended December 31, 2016 and 2015 is as follows:
For the Years Ended December 31,
2016
2015
(in thousands)
Balance at January 1,
$
333
$
284
Additions for prior year tax positions
6
—
Additions for current year tax positions
149
49
$
488
$
333
The Company does not expect significant changes in its unrecognized tax benefits over the next twelve months.</t>
  </si>
  <si>
    <t>Equity</t>
  </si>
  <si>
    <t>Equity [Abstract]</t>
  </si>
  <si>
    <t>7. Equity Authorized Shares As of December 31, 2016, the Company’s authorized capital stock consisted of 120,000,000 shares of common stock, par value $0.01 per share, and 5,000,000 shares of undesignated preferred stock, par value $0.001 per share. Reverse Stock Splits In November 2014, the board of directors and the stockholders of the Company approved a 1-for-3.39 reverse stock split of the Company’s outstanding common stock and in January 2015, the board of directors and the stockholders of the Company approved a 1-for-1.197 reverse stock split of the Company’s outstanding common stock. Shares of common stock underlying outstanding stock options were proportionally reduced and the respective exercise prices were proportionally increased in accordance with the terms of the option agreements. The Company’s historical share and per share information has been retroactively adjusted in the financial statements presented to give effect to these reverse stock splits, including reclassifying an amount equal to the reduction in par value to additional paid-in capital.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Board. There were 26,986,318 and 26,423,394 shares of common stock outstanding at December 31, 2016 and 2015, respectively. Preferred Stock The Company has evaluated the tranched nature of its Preferred Stock offerings described below, its investor registration rights, as well as the rights, preferences and privileges of each series of Preferred Stock and concluded that there were no freestanding derivative instruments or any embedded derivatives requiring bifurcation. Additionally, the Company assessed the conversion terms associated with its Preferred Stock and concluded that there were no beneficial conversion features. As of December 31, 2016 and 2015, there were no shares of preferred stock issued and outstanding. Series AA Redeemable Convertible Preferred Stock In connection with the sale of Series AA preferred stock in 2013, the Company issued warrants to purchase 852,230 shares of Series AA preferred stock at a price of $0.01 per share, with an expiration date on the earliest of (i) July 11, 2023, (ii) the closing of the Company’s IPO, or (iii) the closing of a sale event, as defined in the warrant. The Company allocated $1,585 of the proceeds received to the warrants issued, representing the grant date fair value of the warrants, and accounts for these warrants as liabilities. The Company recognized any change in the fair value of the warrant liabilities each reporting period in the consolidated statements of operations (Note 10). These warrants were exercised in full during the year ended December 31, 2014 for total proceeds of $8 which was recorded as Series AA preferred carrying value. The aggregate $2,250 fair value of the warrants as of the date of each exercise was reclassified partially to Series AA preferred stock carrying value and the remainder to accumulated paid-in capital. Due to the optional redemption feature of the Series AA preferred stock, the Company classified the Series AA preferred stock as temporary equity in the mezzanine section of the balance sheet and accreted the value to the redemption amount. The carrying amount of the Series AA preferred stock at December 31, 2014 was $46,253, including $9,976 of accrued but unpaid and undeclared dividends. All shares of Series AA preferred stock converted to shares of common stock upon the IPO in February 2015. Pursuant to these conversions, the $46,384 carrying value of the Series AA preferred stock at the time of the IPO was reclassified as $75 to common stock par value and $46,309 additional paid-in capital. Series X Redeemable Convertible Preferred Stock In June 2010, the Company sold 2,451,184 shares of Series X redeemable convertible preferred stock (“Series X preferred stock”) to employees and consultants to the Company at a purchase price of $0.001 per share, subject to stock purchase and restriction agreements, which included repurchase rights by the Company. Two employees that purchased Series X preferred stock were terminated by the Company in May 2013. Upon termination, the Company repurchased an aggregate of 558,864 shares of Series X preferred stock and modified the vesting terms on the remaining 558,862 shares of Series X preferred stock held by these employees such that the Company’s repurchase rights would expire upon consummation of an IPO of its common stock occurring prior to June 30, 2015. The Company estimated the fair value of the modified award at the modification date to be $950 and recognized this amount as stock-based compensation expense in 2015 as a result of the Company’s February 2015 IPO. The following table is a rollforward of unvested Series X preferred stock shares:
Unvested—December 31, 2014
558,862
Vested
(558,862
)
Repurchased
—
Unvested—December 31, 2015
—
Due to the redemption feature of the Series X preferred stock, the Company classified the Series X preferred stock as temporary equity in the mezzanine section of the balance sheet at December 31, 2014. Pursuant to the IPO, all Series X preferred stock became vested and converted into common stock. Pursuant to these conversions, the $548 carrying value of the Series X preferred stock at the time of the IPO was reclassified as $5 to common stock par value and $543 additional paid-in capital.</t>
  </si>
  <si>
    <t>Stock Plans</t>
  </si>
  <si>
    <t>Disclosure Of Compensation Related Costs Sharebased Payments [Abstract]</t>
  </si>
  <si>
    <t>8. Stock Plans The Company has granted common stock options pursuant to the 2004 and 2014 Plans (as defined below) at an exercise price that is not less than the fair market value of the Company’s stock as determined by the board of directors, with input from management. Prior to the Company’s IPO, the board of directors had determined the estimated fair value of the Company’s common stock on the date of grant based on a number of objective and subjective factors, including external market conditions, rights and preferences of securities senior to the common stock at the time of each grant, the likelihood of achieving a liquidity event such as an IPO or the sale of the Company, and third party valuations. For stock option grants prior to the IPO, the computation of expected volatility was based on the historical volatilities of peer companies. The peer companies include organizations that are in the same industry, with similar size and stage of growth. The Company estimates that the expected life of the options granted using the simplified method allowable under Staff Accounting Bulletin No. 107, Share Based Payments 2004 Stock Option and Incentive Plan In July 2004, the Company’s board of directors adopted the 2004 Stock Option and Incentive Plan (the “2004 Plan”) for the issuance of incentive stock options, restricted stock, and other equity awards, all for common stock, as determined by the board of directors to employees, officers, directors, consultants, and advisors of the Company and its subsidiaries. Only stock options were granted under the 2004 Plan. The 2004 Plan expired in February 2014 but remains effective for all outstanding options. The following table summarizes the option activity for each of the years ended December 31, 2016 and 2015 under the 2004 Plan:
Number of Shares
Weighted- Average Exercise Price Per Share
Aggregate Intrinsic Value
(in thousands)
Outstanding as of December 31, 2014
10,958
$
40.58
Exercised
—
$
—
Expired
(41
)
$
40.58
Outstanding as of December 31, 2015
10,917
$
40.58
Exercised
—
$
—
Expired
—
$
—
Cancelled
(291
)
$
40.58
Outstanding as of December 31, 2016
10,626
$
40.58
$
—
Vested and exercisable as of December 31, 2016
10,626
$
40.58
$
—
Weighted-average years remaining on contractual life
1.25
Unrecognized compensation cost related to non-vested stock options
$
—
The Company recorded no stock compensation expense in the years ended December 31, 2016 and 2015 relating to stock options granted pursuant to the 2004 Plan. At December 31, 2016, all 2004 Plan options were fully vested and there was no unrecognized stock-based compensation expense relating to stock options granted pursuant to the 2004 Plan. Options outstanding as of December 31, 2016 had no intrinsic value, as the option price exceeded the fair value of the underlying shares. 2014 Stock Option and Incentive Plan 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Pursuant to the provisions of the 2014 Plan and approval by the board of directors, on January 1, 2017 an additional 1,079,453 shares were added to the 2014 Plan representing 4% of total common shares issued and outstanding at December 31, 2016. There were 3,034 shares available for issuance under the 2014 Plan as of December 31, 2016. The 2014 Plan expires in August 2024. For the year ended December 31, 2016, the Company recorded aggregate stock-based compensation expense of $2,843 for stock options under the 2014 Plan: $1,521 in general and administrative expense and $1,322 in research and development expense. For the year ended December 31, 2015, the Company recorded aggregate stock-based compensation expense of $1,389 for stock options under the 2014 Plan: $795 in general and administrative expense and $594 in research and development expense. During the year ended December 31, 2016, the board of directors granted a total of 1,156,500 ten-year term stock options to employees and directors of the Company. The fair value of each stock option granted was estimated on the grant date using a Black-Scholes stock option pricing model based on the following assumptions: an expected term of 5.31 to 6.08 years; expected stock price volatility of 76.9% to 82.4%, a risk free rate of 1.20% to 2.08%, and a dividend yield of 0%. The Company will recognize $5,950 (net of any forfeitures) of stock-based compensation expense for these stock options on a straight-line basis commencing upon the grant dates through the final vesting dates. During 2015, the Board of Directors granted a total of 730,500 ten-year term stock options to employees and directors of the Company. The fair value of each stock option granted was estimated on the grant date using a Black-Scholes stock option pricing model based on the following assumptions: an expected term of 5.31 to 6.08 years; expected stock price volatility of 80.9% to 101.1%, a risk free rate of 1.55% to 1.85%, and a dividend yield of 0%. The Company will recognize $3,209 (net of any forfeitures) of stock-based compensation expense for these stock options on a straight-line basis commencing upon the grant dates through the final vesting dates. On August 28, 2014, the Board of Directors granted 840,975, ten-year term, stock options to officers of the Company at an exercise price of $4.342 per share, the fair market value of the common stock as determined by the Board of Directors, on the condition that the options would be of no further force and effect if the Company did not consummate an IPO prior to the one-year anniversary of the grant date (the “IPO Condition”). The IPO Condition was met upon the Company’s February 2015 IPO. These stock options vested 25% on the one-year anniversary of the grant date and the remaining 75% will vest in equal monthly installments over the following 36 months. The fair value of the stock options granted during 2014 was estimated on the grant date using a Black-Scholes stock option pricing model based on the following assumptions: an expected term of 5 to 6.25 years; expected stock price volatility of 83.3% to 92.5%; a risk free rate of 1.63% to 1.84%; and a dividend yield of 0%. The Company is recognizing $2,798 of stock-based compensation expense for these stock options on a straight-line basis commencing upon the grant date in August 2014 through the final vesting date in August 2018. As a result of the resolution of the IPO Condition, the year ended December 31, 2015 reflects stock compensation expense calculated from the grant date in August 2014 through December 31, 2015. The following table summarizes the option activity for each of the years ended December 31, 2016 and 2015 under the 2014 Plan:
Number of Shares
Weighted- Average Exercise Price Per Share
Aggregate Intrinsic Value
(in thousands)
Outstanding as of December 31, 2014
900,117
$
4.34
Granted
730,500
$
5.69
Exercised
(9,857
)
$
4.34
Cancelled
—
$
—
Outstanding as of December 31, 2015
1,620,760
$
4.95
Granted
1,156,500
$
7.77
Exercised
(84,428
)
$
4.71
Cancelled
(28,000
)
$
6.79
Outstanding as of December 31, 2016
2,664,832
$
6.16
$
2,064
Vested and exercisable as of December 31, 2016
820,884
$
4.97
$
930
Weighted-average years remaining on contractual life
8.59
Unrecognized compensation cost related to non-vested stock options
$
7,692
The weighted-average fair value of all stock options granted for the years ending December 31, 2016 and 2015 was $5.23 and $4.39, respectively. Intrinsic value at December 31, 2016 and 2015 is based on the closing price of the Company’s common stock of $6.10 and $11.33 per share, respectively. As of December 31, 2016, all options granted are expected to vest. In 2016, 30,118 shares of the 84,428 total options exercised were surrendered to the Company pursuant to a net exercise right. In December 2016, the board granted to certain executive officers an aggregate of 470,000 Restricted Stock Units (“RSU’s”) pursuant to the 2014 Plan. Each restricted stock unit represents a contingent right to receive one share of Company common stock. Vesting for these RSU’s was based equally on the achievement of two performance-based conditions, subject to continued service through such achievement dates. The intrinsic fair value of these RSU’s as of the date of grant was $3,055 and no stock-based compensation expense was recorded in 2016 as the Company determined that the vesting conditions were not probable of occurring. As of December 31, 2016, there were 470,000 RSU’s outstanding and an aggregate of 3,134,832 RSU’s and stock options for shares of Company common stock pursuant to the 2014 Plan. In January 2017, these RSU’s were modified such that instead of vesting based on the achievement of certain performance-based conditions, they will vest in equal annual installments over four years from the December 2016 date of grant, subject to continued service through such dates. In January 2017, an additional 916,000 RSU’s were granted to employees of the Company. These RSU’s will vest at various times over the four years following the date of grant. Employee Stock Purchase Plan In November 2014, the Company’s board of directors adopted and the stockholders approved the 2014 Employee Stock Purchase Plan (the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January 1, 2017, 31,555 shares were added to the ESPP. As of December 31, 2016, there were 238,308 shares available for issuance under the ESPP. All employees who are whose customary employment is for more than 20 hours a week are eligible to participate in the ESPP. Any employee who owns 5% or more of the voting power or value of the Company’s shares of common stock is not eligible to purchase shares under the ESPP. Each employee who is a participant in the ESPP may purchase shares by authorizing payroll deductions of up to 10% of his or her base compensation during an offering period. Unless the participating employee has previously withdrawn from the offering, his or her accumulated payroll deductions will be used to purchase shares of common stock on the last business day of the offering period at a price equal to 85% of the fair market value of the ordinary shares on the first business day or the last business day of the offering period, whichever is lower, provided that no more than 5,000 shares of common stock may be purchased by any one employee during each offering period. Under applicable tax rules, an employee may purchase no more than $25,000 worth of stock, valued at the start of the purchase period, under the ESPP in any calendar year. In 2015, $63 was withheld and used to purchase 13,143 shares of common stock and the Company recorded $41 of stock-based compensation expense pursuant to the ESPP. In 2016, $155 was withheld and used to purchase 25,925 shares of common stock and the Company recorded $66 of stock-based compensation expense pursuant to the ESPP.</t>
  </si>
  <si>
    <t>Commitments and Contingencies</t>
  </si>
  <si>
    <t>Commitments And Contingencies Disclosure [Abstract]</t>
  </si>
  <si>
    <t>9. Commitments and Contingencies Operating Leases In May 2015, the Company entered into a lease agreement (the “Office Lease”) for its headquarters in Lexington, Massachusetts. The Company occupied this space in September 2015, at which time its rental obligations commenced. The Company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the Company’s consolidated balance sheets. In February 2016, the Company signed an amendment to the Office Lease, whereby it agreed to rent additional space (the “Lease Amendment”). The Company occupied the additional space on July 1, 2016. The terms of the Lease Amendment follow the terms of the Office Lease. The lease term is 90 months and the Company has the right to extend the term for one period of five years. Annual lease rates vary from $25 per square foot in the first year of the lease to $30.50 per square foot in the last year of the lease. Rent expense was $275 and $143 for the years ended December 31, 2016 and 2015, respectively. As of December 31, 2016, the remaining aggregate annual commitments pursuant to the Office Lease and the Lease Amendment are as follows:
Year
(in thousands)
2017
$
402
2018
411
2019
421
2020
429
2021
439
Thereafter
520
Total
$
2,622
Termination of Chief Scientific Officer In October 2016, the Company entered into a Transition Agreement with its former Chief Scientific Officer, William K. McVicar, Ph.D. (the “Transition Agreement”). Pursuant to the terms of the Transition Agreement, Dr. McVicar will remain an employee of the Company as a Senior Advisor for a six-month period ending April 4, 2017 (the “Transition Period”) and for twelve months thereafter will receive his salary and medical benefits at the same rate in effect as of the date of the Transition Agreement. The Company recorded a charge in research and development expense of approximately $0.9 million in 2016 related to the Transition Agreement, including approximately $0.2 million related to stock options expected to vest during the Transition Period.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Fair Value of Financial Measurements</t>
  </si>
  <si>
    <t>Fair Value Disclosures [Abstract]</t>
  </si>
  <si>
    <t>10. Fair Value of Financial Measurements Items measured at fair value on a recurring basis include short term investments, derivative instruments and warrant liabilities. The following table sets forth the Company’s financial instruments that were measured at fair value on a recurring basis by level within the fair value hierarchy:
Fair Value Measurements at
December 31, 2016
Total
Level 1
Level 2
Level 3
(in thousands)
Assets:
Money market mutual funds (included in cash and cash equivalents)
$
20,698
$
20,698
$
—
$
—
Certificates of deposit
$
22,046
$
—
$
22,046
$
—
Agency bonds
5,913
—
5,913
—
United States Treasury securities
68,716
68,716
—
—
Short-term investments
$
96,675
$
68,716
$
27,959
$
—
Fair Value Measurements at
December 31, 2015
Total
Level 1
Level 2
Level 3
(in thousands)
Assets:
Certificates of deposit
$
16,160
$
—
$
16,160
$
—
Agency bonds
10,031
—
10,031
—
United States Treasury securities
5,047
5,047
—
—
Short-term investments
$
31,238
$
5,047
$
26,191
$
—
Money market mutual funds The Company classifies its money market mutual funds as Level 1 assets under the fair value hierarchy as these assets have been valued using quoted market prices in active markets without any valuation adjustment.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Convertible preferred stock warrant liability As previously discussed (see Notes 5 and 7), the Company issued warrants to purchase Series AA preferred stock in connection with the 2013 Series AA preferred stock issuance, which were exercised in full in 2014, and Loan Agreements. The following table details the assumptions used in the Black-Scholes option pricing model used to estimate the fair value of the Series AA preferred stock warrants as of February 17, 2015, the date upon which the Series AA preferred stock warrants became exercisable for common stock:
February 17,
2015
Volatility
60%
Expected term (years)
8.4
Expected dividend yield
0.0%
Risk-free rate
1.7%
Convertible debt redemption rights derivative The 2014 Convertible Bridge Notes redemption rights derivative required separate accounting and was valued using a single income valuation approach. Pursuant to the IPO, the Convertible Bridge Notes were converted into 337,932 shares of common stock. 2020 Convertible Notes derivative liability The fair value methodologies related to the 2020 Convertible Notes derivative liability are discussed in Note 5. During the periods presented, the Company did not change the manner in which it values liabilities that are measured at fair value using Level 3 inputs. The Company recognizes transfers between levels of the fair value hierarchy as of the end of the reporting period. There were no transfers within the hierarchy during any of the years presented. The following table reflects the change in the Company’s Level 3 liabilities for the year ended December 31, 2015:
Convertible preferred stock warrant liabilities
Convertible Bridge Notes redemption rights derivative
2020 Convertible Notes derivative liability
(in thousands)
Balance at December 31, 2014
$
482
$
480
$
—
Issuance of 2020 Convertible Notes
—
—
12,423
Change in fair value
(267
)
(480
)
42,793
Reclassification to stockholders’ equity
(215
)
—
—
Conversion to common stock
—
—
(55,216
)
Balance at December 31, 2015
$
—
$
—
$
—</t>
  </si>
  <si>
    <t>Benefit Plans</t>
  </si>
  <si>
    <t>Compensation Related Costs [Abstract]</t>
  </si>
  <si>
    <t>11. Benefit Plans Retirement Plan The Company sponsors a 401(k) savings plan (the “Savings Plan”) for all eligible U.S. employees. The Company reserves the right to modify, amend, or terminate the Savings Plan. Employees may contribute up to the maximum allowed by the IRS, while the Company contributes to the plan at the discretion of the board of directors. The Company’s contributions to the plan for the years ended December 31, 2016 and 2015 were $168 and $35, respectively. Management Incentive Plan In August 2014, the Company adopted the Amended and Restated 2014 Management Incentive Plan (the “MIP”) in which certain of our named executive officers participated. Pursuant to the MIP, upon a “change in control” (as defined in the MIP), a bonus pool will be created from the proceeds received in connection with such change in control (ranging from 7 percent to 9.75 percent of transaction proceeds, depending upon the level of transaction proceeds received in the transaction), and each participant is entitled to receive a bonus equal to a certain percentage of such bonus pool. The MIP terminates automatically upon the earliest of (i) March 31, 2015 (unless a change in control has occurred prior to such date), (ii) the closing of our IPO, (iii) the closing of a qualified financing, as defined in the MIP, and (iv) the date all amounts to be paid under the MIP following a change in control have been paid. The MIP terminated upon the closing of our IPO in February 2015.</t>
  </si>
  <si>
    <t>Subsequent Event</t>
  </si>
  <si>
    <t>Subsequent Events [Abstract]</t>
  </si>
  <si>
    <t>12. Subsequent Event On January 6, 2017, a purported stockholder of the Company filed a putative class action in the U.S. District Court for the District of Massachusetts, against the Company, David Southwell, Rudolf Baumgartner, Dale Ritter, and William McVicar, captioned Whitehead v. Inotek Pharmaceuticals Corporation, et al ., No. 1:17-cv-10025. The complaint alleges violations of Sections 10(b) and 20(a) of the Securities Exchange Act of 1934 and SEC Rule 10b-5 based on allegedly false and misleading statements and omissions regarding our MATrX-1 phase 3 clinical trial of trabodenoson. The lawsuit seeks among other things, unspecified compensatory damages, interest, attorneys’ fees and costs, and unspecified equitable/injunctive relief. The Company intends to vigorously defend itself against this claim.</t>
  </si>
  <si>
    <t>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reflect the operations of the Company and its wholly-owned subsidiaries, Inotek Securities Corporation and Inotek Ltd. All significant intercompany balances and transactions have been eliminated in consolidation.</t>
  </si>
  <si>
    <t>Segment Reporting</t>
  </si>
  <si>
    <t>Segment Reporting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fair value of warrant liabilities and other derivative instruments, and determination of accruals related to research and clinical development.</t>
  </si>
  <si>
    <t>Comprehensive loss</t>
  </si>
  <si>
    <t>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December 31, 2016 and 2015.</t>
  </si>
  <si>
    <t>Cash and Cash Equivalents</t>
  </si>
  <si>
    <t>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at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t>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until realized. Realized gains and losses are included in investment income on a specific-identification basis. There were no realized gains or losses on short-term investments for the years ended December 31, 2016 and 2015. There was $43 and $11 of net unrealized losses on short-term investments for years ended December 31, 2016 and 2015, respectively.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December 31, 2016 consist of the following:
Cost Basis
Unrealized Gains
Unrealized Losses
Fair Value
(in thousands)
Current:
Certificates of deposit
$
22,046
$
—
$
—
$
22,046
Agency bonds
5,917
—
(4
)
5,913
United States Treasury securities
68,766
1
(51
)
68,716
$
96,729
$
1
$
(55
)
$
96,675
Short-term investments at December 31, 2015 consist of the following:
Cost Basis
Unrealized Gains
Unrealized Losses
Fair Value
(in thousands)
Current:
Certificates of deposit
$
16,160
$
—
$
—
$
16,160
Agency bonds
10,036
—
(5
)
10,031
United States Treasury securities
5,053
—
(6
)
5,047
$
31,249
$
—
$
(11
)
$
31,238
At December 31, 2016 and 2015, all short-term investments held by the Company had contractual maturities of less than one year. The Company evaluated its securities for other-than-temporary impairment and determined that no such impairment existed at December 31, 2016 and 2015.</t>
  </si>
  <si>
    <t xml:space="preserve">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 </t>
  </si>
  <si>
    <t>Debt Issuance Costs</t>
  </si>
  <si>
    <t>Debt Issuance Costs —Debt issuance costs at December 31, 2016 consists of underwriting discounts and offering-related costs incurred by the Company in connection with the closing of the 2021 Convertible Notes and are included as a direct deduction from the carrying amount of the 2021 Convertible Notes on the Company’s consolidated balance sheet. The Company amortizes debt issuance costs to interest expense over the life of the 2021 Convertible Notes using the effective interest method. (See Note 5). Amortization of debt issuance costs was $222 for the year ended December 31, 2016. Debt issuance costs incurred in connection with the Company’s notes payable, Convertible Bridge Notes and 2020 Convertible Notes were capitalized at the inception of the notes and amortized over the term of the respective notes using the effective interest rate method. At December 31, 2015 and 2016, the Company no longer carried the notes payable, Convertible Bridge Notes or 2020 Convertible Notes on its consolidated balance sheet (see Note 5). Amortization of deferred issuance costs was $0 and $107 for the years ended December 31, 2016 and 2015, respectively, and recorded as a component of interest expense in the accompanying consolidated statements of operations.</t>
  </si>
  <si>
    <t>Deferred Public Offering Costs</t>
  </si>
  <si>
    <t>Deferred Public Offering Costs —Deferred public offering costs, which consist primarily of direct, incremental legal, accounting, Securities and Exchange Commission and NASDAQ Global Market fees relating to the IPO and issuance of the 2020 Convertible Notes, were capitalized as a component of other assets on the balance sheet as of December 31, 2014. At December 31, 2014, the Company had $1,846 of deferred public offering costs. In the year ended December 31, 2015, the Company incurred an additional $1,620 of public offering costs and allocated (i) $2,377 of the aggregate public offering costs to the IPO and $627 to the 2020 Convertible Notes offering, which were recorded as deferred financing costs and were amortized to interest expense from the issuance of the 2020 Convertible Notes, through the conversion of the 2020 Convertible Notes in July and August 2015; and (ii) $462 to the Follow-on Offering.</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ASC 505-50, Equity-Based Payments to Non-employees</t>
  </si>
  <si>
    <t>Fair Value Measurements</t>
  </si>
  <si>
    <t>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warrant liabilities, convertible notes redemption rights derivative and 2020 Convertible Notes derivative liability (see Note 10). There were no material liability-classified warrants, derivatives or derivative liabilities outstanding in 2016.</t>
  </si>
  <si>
    <t>Derivative Financial Instruments</t>
  </si>
  <si>
    <t>Derivative Financial Instruments —All derivatives are recorded as assets or liabilities at fair value, and the changes in fair value are immediately included in earnings. The Company’s derivative financial instruments include bifurcated embedded derivatives that were identified within the 2020 Convertible Notes and the Convertible Bridge Notes (see Notes 5, 7 and 10). There were no material derivative financial instruments outstanding in 2016.</t>
  </si>
  <si>
    <t>Income taxes</t>
  </si>
  <si>
    <t>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 valuation allowance is recorded if it is more likely than not that a deferred tax asset will not be realized. The Company has provided a full valuation allowance on it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will recognize interest and penalties related to uncertain tax positions in income tax expense. As of December 31, 2016 and 2015, the Company had no accrued interest or penalties related to uncertain tax positions and no amounts have been recognized in the Company’s statements of operations.</t>
  </si>
  <si>
    <t>Net loss per share</t>
  </si>
  <si>
    <t>Net loss per share —The Company calculates net loss per share in accordance with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the Company’s common stockholders:
For the Years Ended December 31,
2016
2015
(in thousands, except share and per share amounts)
Numerator:
Net loss
$
(42,854
)
$
(67,982
)
Accretion and dividends on convertible preferred stock
-
(131
)
Net loss applicable to common stockholders
$
(42,854
)
$
(68,113
)
Denominator:
Weighted average common shares outstanding—basic and diluted
26,735,175
18,311,333
Net loss per share applicable to common stockholders—basic and diluted
$
(1.60
)
$
(3.72
) The following common stock equivalents were excluded from the calculation of diluted net loss per share for the periods indicated as including them would have an anti-dilutive effect:
For the Years Ended December 31,
2016
2015
Shares issuable upon conversion of the 2021 Convertible Notes
6,483,791
—
Warrants for common stock
56,408
56,408
Stock options
2,675,458
1,631,677
Restricted Stock Units
470,000
—
Total
9,685,657
1,688,085</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See Note 12).</t>
  </si>
  <si>
    <t>Recent Accounting Pronouncements</t>
  </si>
  <si>
    <t>Recent Accounting Pronouncements In August 2014, the FASB issued Accounting Standards Update (“ASU”) 2014-15, Presentation of Financial Statements-Going Concern In February 2016, the FASB issued ASU 2016-02, Leases (Topic 842) In March 2016, the FASB issued ASU 2016-09, Improvements to Employee Share-Based Payment Accounting Compensation – Stock Compensation</t>
  </si>
  <si>
    <t>Significant Accounting Policies (Tables)</t>
  </si>
  <si>
    <t>Schedule of Short-term Investment</t>
  </si>
  <si>
    <t>Short-term investments at December 31, 2016 consist of the following:
Cost Basis
Unrealized Gains
Unrealized Losses
Fair Value
(in thousands)
Current:
Certificates of deposit
$
22,046
$
—
$
—
$
22,046
Agency bonds
5,917
—
(4
)
5,913
United States Treasury securities
68,766
1
(51
)
68,716
$
96,729
$
1
$
(55
)
$
96,675
Short-term investments at December 31, 2015 consist of the following:
Cost Basis
Unrealized Gains
Unrealized Losses
Fair Value
(in thousands)
Current:
Certificates of deposit
$
16,160
$
—
$
—
$
16,160
Agency bonds
10,036
—
(5
)
10,031
United States Treasury securities
5,053
—
(6
)
5,047
$
31,249
$
—
$
(11
)
$
31,238</t>
  </si>
  <si>
    <t>Schedule of Estimated Useful Life of Asset Classification</t>
  </si>
  <si>
    <t xml:space="preserve">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 </t>
  </si>
  <si>
    <t>Schedule of Computation of Basic and Diluted EPS</t>
  </si>
  <si>
    <t xml:space="preserve">The following table sets forth the computation of basic and diluted EPS attributable to the Company’s common stockholders:
For the Years Ended December 31,
2016
2015
(in thousands, except share and per share amounts)
Numerator:
Net loss
$
(42,854
)
$
(67,982
)
Accretion and dividends on convertible preferred stock
-
(131
)
Net loss applicable to common stockholders
$
(42,854
)
$
(68,113
)
Denominator:
Weighted average common shares outstanding—basic and diluted
26,735,175
18,311,333
Net loss per share applicable to common stockholders—basic and diluted
$
(1.60
)
$
(3.72
)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For the Years Ended December 31,
2016
2015
Shares issuable upon conversion of the 2021 Convertible Notes
6,483,791
—
Warrants for common stock
56,408
56,408
Stock options
2,675,458
1,631,677
Restricted Stock Units
470,000
—
Total
9,685,657
1,688,085</t>
  </si>
  <si>
    <t>Property and Equipment (Tables)</t>
  </si>
  <si>
    <t>Schedule of Property and Equipment</t>
  </si>
  <si>
    <t>At December 31, 2016 and 2015, the Company’s property and equipment consisted of the following:
December 31,
2016
2015
(in thousands)
Office equipment
$
407
$
334
Computer hardware and software
263
252
Laboratory equipment
446
43
Leasehold improvements
445
445
Total
$
1,561
$
1,074
Less: accumulated depreciation
(431
)
(262
)
Property and equipment, net
$
1,130
$
812</t>
  </si>
  <si>
    <t>Accrued Expenses and Other Current Liabilities (Tables)</t>
  </si>
  <si>
    <t>Schedule of Accrued Expenses and Other Current Liabilities</t>
  </si>
  <si>
    <t>At December 31, 2016 and 2015, the Company’s accrued expenses and other current liabilities consisted of the following:
December 31,
2016
2015
(in thousands)
Compensation and benefits
$
2,171
$
999
Research and development
1,148
375
Government payable
478
450
Professional fees
311
347
Other
308
337
Total
$
4,416
$
2,508</t>
  </si>
  <si>
    <t>Debt (Tables)</t>
  </si>
  <si>
    <t>Summary of Carrying Value of Convertible Notes</t>
  </si>
  <si>
    <t>The table below summarizes the carrying value of the 2021 Convertible Notes as of December 31, 2016:
December 31, 2016
(in thousands)
Gross proceeds
$
52,000
Initial value of issuance costs recorded as debt discount
(3,262
)
Amortization of debt discount
222
Carrying value
$
48,960</t>
  </si>
  <si>
    <t>Income Taxes (Tables)</t>
  </si>
  <si>
    <t>Schedule of Reconciliation Between Statutory to Effective Tax Rates</t>
  </si>
  <si>
    <t xml:space="preserve">The following table reconciles the statutory rate to the effective tax rates for each of the years ended December 31, 2016 and 2015:
For the Years Ended December 31,
2016
2015
Computed at statutory rate
34.00
%
34.00
%
State income taxes
4.76
1.20
Expiration of capital loss carryforward
—
(2.13
)
Tax credits
3.38
0.73
Other
(1.74
)
(3.35
)
Change in value of convertible notes derivatives and warrant liabilities
—
(21.16
)
Valuation allowance
(40.40
)
(9.29
)
—
%
—
% </t>
  </si>
  <si>
    <t>Schedule of Tax Effect of Significant Temporary Differences Representing Deferred Tax Assets and Liabilities</t>
  </si>
  <si>
    <t>The tax effect of significant temporary differences representing deferred tax assets and liabilities as of December 31, 2016 and 2015 is as follows:
December 31,
2016
2015
(in thousands)
Net operating loss (“NOL”) and credit carryforwards
$
43,765
$
35,858
Capitalized research and development costs
22,775
14,406
Other
1,963
927
Valuation allowance
(68,503
)
(51,191
)
$
—
$
—</t>
  </si>
  <si>
    <t>Schedule of Change in Unrecognized Tax Benefits</t>
  </si>
  <si>
    <t>The change in unrecognized tax benefits for each of the years ended December 31, 2016 and 2015 is as follows:
For the Years Ended December 31,
2016
2015
(in thousands)
Balance at January 1,
$
333
$
284
Additions for prior year tax positions
6
—
Additions for current year tax positions
149
49
$
488
$
333</t>
  </si>
  <si>
    <t>Equity (Tables)</t>
  </si>
  <si>
    <t>Schedule of Rollforward of Unvested Stock Shares</t>
  </si>
  <si>
    <t>The following table is a rollforward of unvested Series X preferred stock shares:
Unvested—December 31, 2014
558,862
Vested
(558,862
)
Repurchased
—
Unvested—December 31, 2015
—</t>
  </si>
  <si>
    <t>Stock Plans (Tables)</t>
  </si>
  <si>
    <t>Summary of Stock Option Activity</t>
  </si>
  <si>
    <t>The following table summarizes the option activity for each of the years ended December 31, 2016 and 2015 under the 2004 Plan:
Number of Shares
Weighted- Average Exercise Price Per Share
Aggregate Intrinsic Value
(in thousands)
Outstanding as of December 31, 2014
10,958
$
40.58
Exercised
—
$
—
Expired
(41
)
$
40.58
Outstanding as of December 31, 2015
10,917
$
40.58
Exercised
—
$
—
Expired
—
$
—
Cancelled
(291
)
$
40.58
Outstanding as of December 31, 2016
10,626
$
40.58
$
—
Vested and exercisable as of December 31, 2016
10,626
$
40.58
$
—
Weighted-average years remaining on contractual life
1.25
Unrecognized compensation cost related to non-vested stock options
$
—
The following table summarizes the option activity for each of the years ended December 31, 2016 and 2015 under the 2014 Plan:
Number of Shares
Weighted- Average Exercise Price Per Share
Aggregate Intrinsic Value
(in thousands)
Outstanding as of December 31, 2014
900,117
$
4.34
Granted
730,500
$
5.69
Exercised
(9,857
)
$
4.34
Cancelled
—
$
—
Outstanding as of December 31, 2015
1,620,760
$
4.95
Granted
1,156,500
$
7.77
Exercised
(84,428
)
$
4.71
Cancelled
(28,000
)
$
6.79
Outstanding as of December 31, 2016
2,664,832
$
6.16
$
2,064
Vested and exercisable as of December 31, 2016
820,884
$
4.97
$
930
Weighted-average years remaining on contractual life
8.59
Unrecognized compensation cost related to non-vested stock options
$
7,692</t>
  </si>
  <si>
    <t>Commitments and Contingencies (Tables)</t>
  </si>
  <si>
    <t>Schedule of Remaining Aggregate Annual Commitments Pursuant to Office Lease and Lease Amendment</t>
  </si>
  <si>
    <t>As of December 31, 2016, the remaining aggregate annual commitments pursuant to the Office Lease and the Lease Amendment are as follows:
Year
(in thousands)
2017
$
402
2018
411
2019
421
2020
429
2021
439
Thereafter
520
Total
$
2,622</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December 31, 2016
Total
Level 1
Level 2
Level 3
(in thousands)
Assets:
Money market mutual funds (included in cash and cash equivalents)
$
20,698
$
20,698
$
—
$
—
Certificates of deposit
$
22,046
$
—
$
22,046
$
—
Agency bonds
5,913
—
5,913
—
United States Treasury securities
68,716
68,716
—
—
Short-term investments
$
96,675
$
68,716
$
27,959
$
—
Fair Value Measurements at
December 31, 2015
Total
Level 1
Level 2
Level 3
(in thousands)
Assets:
Certificates of deposit
$
16,160
$
—
$
16,160
$
—
Agency bonds
10,031
—
10,031
—
United States Treasury securities
5,047
5,047
—
—
Short-term investments
$
31,238
$
5,047
$
26,191
$
—</t>
  </si>
  <si>
    <t>Schedule of Assumptions Used to Estimate Fair Value of Series AA Preferred Stock Warrants</t>
  </si>
  <si>
    <t>The following table details the assumptions used in the Black-Scholes option pricing model used to estimate the fair value of the Series AA preferred stock warrants as of February 17, 2015, the date upon which the Series AA preferred stock warrants became exercisable for common stock:
February 17,
2015
Volatility
60%
Expected term (years)
8.4
Expected dividend yield
0.0%
Risk-free rate
1.7%</t>
  </si>
  <si>
    <t>Schedule of Change in Company's Level 3 Liabilities</t>
  </si>
  <si>
    <t>The following table reflects the change in the Company’s Level 3 liabilities for the year ended December 31, 2015:
Convertible preferred stock warrant liabilities
Convertible Bridge Notes redemption rights derivative
2020 Convertible Notes derivative liability
(in thousands)
Balance at December 31, 2014
$
482
$
480
$
—
Issuance of 2020 Convertible Notes
—
—
12,423
Change in fair value
(267
)
(480
)
42,793
Reclassification to stockholders’ equity
(215
)
—
—
Conversion to common stock
—
—
(55,216
)
Balance at December 31, 2015
$
—
$
—
$
—</t>
  </si>
  <si>
    <t>Organization and Operations - Additional Information (Detail) - USD ($)</t>
  </si>
  <si>
    <t>1 Months Ended</t>
  </si>
  <si>
    <t>3 Months Ended</t>
  </si>
  <si>
    <t>Aug. 31, 2016</t>
  </si>
  <si>
    <t>Aug. 31, 2015</t>
  </si>
  <si>
    <t>Jul. 31, 2015</t>
  </si>
  <si>
    <t>Mar. 31, 2015</t>
  </si>
  <si>
    <t>Aug. 30, 2016</t>
  </si>
  <si>
    <t>Aug. 05, 2016</t>
  </si>
  <si>
    <t>Apr. 30, 2016</t>
  </si>
  <si>
    <t>Mar. 24, 2015</t>
  </si>
  <si>
    <t>Feb. 23, 2015</t>
  </si>
  <si>
    <t>Jun. 28, 2013</t>
  </si>
  <si>
    <t>Schedule Of Description Of Business [Line Items]</t>
  </si>
  <si>
    <t>Net proceeds from issuance of equity</t>
  </si>
  <si>
    <t>Net proceeds from issuance of debts</t>
  </si>
  <si>
    <t>Aggregate cash and cash equivalents and marketable securities</t>
  </si>
  <si>
    <t>Cowen and Company, LLC [Member]</t>
  </si>
  <si>
    <t>Number of shares of common stock sold</t>
  </si>
  <si>
    <t>Available for sale of common stock</t>
  </si>
  <si>
    <t>Maximum [Member] | Cowen and Company, LLC [Member]</t>
  </si>
  <si>
    <t>Amount of stock transactions</t>
  </si>
  <si>
    <t>Amount of common stock transactions</t>
  </si>
  <si>
    <t>Over-Allotment Option [Member]</t>
  </si>
  <si>
    <t>Aggregate principal amount</t>
  </si>
  <si>
    <t>Initial public offering common stock, shares</t>
  </si>
  <si>
    <t>Initial public offering common stock, per shares</t>
  </si>
  <si>
    <t>IPO | Affiliated Entity [Member]</t>
  </si>
  <si>
    <t>Convertible senior notes, interest rate, stated percentage</t>
  </si>
  <si>
    <t>5.00%</t>
  </si>
  <si>
    <t>Convertible Notes converted into shares</t>
  </si>
  <si>
    <t>Additional shares of common stock</t>
  </si>
  <si>
    <t>Senior Notes [Member] | 2021 Convertible Notes [Member]</t>
  </si>
  <si>
    <t>5.75%</t>
  </si>
  <si>
    <t>Senior Notes [Member] | 2021 Convertible Notes [Member] | Over-Allotment Option [Member]</t>
  </si>
  <si>
    <t>Senior Notes [Member] | 2020 Convertible Notes [Member]</t>
  </si>
  <si>
    <t>Notes Payable [Member]</t>
  </si>
  <si>
    <t>Significant Accounting Policies - Additional Information (Detail)</t>
  </si>
  <si>
    <t>Dec. 31, 2016USD ($)Segment</t>
  </si>
  <si>
    <t>Dec. 31, 2015USD ($)</t>
  </si>
  <si>
    <t>Aug. 31, 2015USD ($)</t>
  </si>
  <si>
    <t>Dec. 31, 2014USD ($)</t>
  </si>
  <si>
    <t>Summary Of Significant Accounting Policy [Line Items]</t>
  </si>
  <si>
    <t>Number of operating segments | Segment</t>
  </si>
  <si>
    <t>Realized gains or losses on short-term investment</t>
  </si>
  <si>
    <t>Unrealized losses on short-term investment</t>
  </si>
  <si>
    <t>Other than temporary impairment evaluated</t>
  </si>
  <si>
    <t>Amortization of deferred financing costs</t>
  </si>
  <si>
    <t>Deferred public offering costs</t>
  </si>
  <si>
    <t>Tax benefits recognized likelihood of being realized upon ultimate settlement</t>
  </si>
  <si>
    <t>greater than 50 percent</t>
  </si>
  <si>
    <t>Accrued interest or penalties</t>
  </si>
  <si>
    <t>Accrued interest or penalties recognized</t>
  </si>
  <si>
    <t>Equity Offering [Member]</t>
  </si>
  <si>
    <t>2021 Convertible Notes [Member] | Senior Notes [Member]</t>
  </si>
  <si>
    <t>Amortization of debt issuance costs</t>
  </si>
  <si>
    <t>2020 Convertible Notes Offering [Member]</t>
  </si>
  <si>
    <t>2020 Convertible Notes Offering [Member] | Follow-on Offering [Member]</t>
  </si>
  <si>
    <t>Significant Accounting Policies - Schedule of Short-term Investment (Detail) - USD ($) $ in Thousands</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Estimated Useful Lives of Asset Classification (Detail)</t>
  </si>
  <si>
    <t>Property, Plant and Equipment [Line Items]</t>
  </si>
  <si>
    <t>Leasehold improvements</t>
  </si>
  <si>
    <t>Shorter of useful life or remaining life of lease</t>
  </si>
  <si>
    <t>Computer Hardware and Software [Member] | Minimum [Member]</t>
  </si>
  <si>
    <t>Property and equipment, Estimated Useful Life</t>
  </si>
  <si>
    <t>3 years</t>
  </si>
  <si>
    <t>Computer Hardware and Software [Member] | Maximum [Member]</t>
  </si>
  <si>
    <t>5 years</t>
  </si>
  <si>
    <t>Laboratory Equipment [Member]</t>
  </si>
  <si>
    <t>Office Equipment [Member]</t>
  </si>
  <si>
    <t>Significant Accounting Policies - Schedule of Computation of Basic and Diluted EPS(Detail) - USD ($) $ / shares in Units, $ in Thousands</t>
  </si>
  <si>
    <t>Numerator:</t>
  </si>
  <si>
    <t>Accretion and dividends on convertible preferred stock</t>
  </si>
  <si>
    <t>Net loss applicable to common stockholders</t>
  </si>
  <si>
    <t>Denominator:</t>
  </si>
  <si>
    <t>Weighted average common shares outstanding—basic and diluted</t>
  </si>
  <si>
    <t>Net loss per share applicable to common stockholders—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1 Convertible Notes [Member]</t>
  </si>
  <si>
    <t>Warrants for Common Stock [Member]</t>
  </si>
  <si>
    <t>Stock Options [Member]</t>
  </si>
  <si>
    <t>Restricted Stock Units [Member]</t>
  </si>
  <si>
    <t>Property and Equipment - Schedule of Property and Equipment (Detail) - USD ($) $ in Thousands</t>
  </si>
  <si>
    <t>Property and equipment, Gross</t>
  </si>
  <si>
    <t>Less: accumulated depreciation</t>
  </si>
  <si>
    <t>Computer Hardware and Software [Member]</t>
  </si>
  <si>
    <t>Leasehold Improvements [Member]</t>
  </si>
  <si>
    <t>Property and Equipment - Additional Information (Detail) - USD ($) $ in Thousands</t>
  </si>
  <si>
    <t>Property Plant And Equipment Net [Abstract]</t>
  </si>
  <si>
    <t>Depreciation expense</t>
  </si>
  <si>
    <t>Accrued Expenses and Other Current Liabilities - Schedule of Accrued Expenses and Other Current Liabilities (Detail) - USD ($) $ in Thousands</t>
  </si>
  <si>
    <t>Compensation and benefits</t>
  </si>
  <si>
    <t>Government payable</t>
  </si>
  <si>
    <t>Professional fees</t>
  </si>
  <si>
    <t>Other</t>
  </si>
  <si>
    <t>Debt - 2021 Convertible Notes - Additional Information (Detail)</t>
  </si>
  <si>
    <t>Dec. 31, 2016USD ($)d$ / shares</t>
  </si>
  <si>
    <t>Aug. 31, 2016USD ($)</t>
  </si>
  <si>
    <t>Aug. 30, 2016USD ($)</t>
  </si>
  <si>
    <t>Aug. 05, 2016USD ($)</t>
  </si>
  <si>
    <t>Mar. 31, 2015USD ($)</t>
  </si>
  <si>
    <t>Debt Instrument [Line Items]</t>
  </si>
  <si>
    <t>Debt instrument principal amount</t>
  </si>
  <si>
    <t>Debt issuance costs incurred</t>
  </si>
  <si>
    <t>Debt instrument maturity date</t>
  </si>
  <si>
    <t>Aug. 1,
		2021</t>
  </si>
  <si>
    <t>Debt instrument payment terms</t>
  </si>
  <si>
    <t>Semi-annually</t>
  </si>
  <si>
    <t>Debt instrument payment start date</t>
  </si>
  <si>
    <t>Feb. 1,
		2017</t>
  </si>
  <si>
    <t>Number of shares, note gets converted into</t>
  </si>
  <si>
    <t>Principal amount</t>
  </si>
  <si>
    <t>Debt instrument redemption description</t>
  </si>
  <si>
    <t>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t>
  </si>
  <si>
    <t>Percentage of common stock conversion price</t>
  </si>
  <si>
    <t>200.00%</t>
  </si>
  <si>
    <t>Number of minimum trading days | d</t>
  </si>
  <si>
    <t>Number of consecutive trading days</t>
  </si>
  <si>
    <t>30 days</t>
  </si>
  <si>
    <t>Holdings in debt outstanding</t>
  </si>
  <si>
    <t>25.00%</t>
  </si>
  <si>
    <t>Number of days after default</t>
  </si>
  <si>
    <t>180 days</t>
  </si>
  <si>
    <t>Effective interest rate</t>
  </si>
  <si>
    <t>7.30%</t>
  </si>
  <si>
    <t>Amortization of debt discount</t>
  </si>
  <si>
    <t>2021 Convertible Notes [Member] | Senior Notes [Member] | First 90 Days [Member]</t>
  </si>
  <si>
    <t>0.25%</t>
  </si>
  <si>
    <t>2021 Convertible Notes [Member] | Senior Notes [Member] | 91 to 180 Days [Member]</t>
  </si>
  <si>
    <t>0.50%</t>
  </si>
  <si>
    <t>2021 Convertible Notes [Member] | Senior Notes [Member] | Over-Allotment Option [Member]</t>
  </si>
  <si>
    <t>2021 Convertible Notes [Member] | Fundamental Change [Member]</t>
  </si>
  <si>
    <t>Conversion of stock, description</t>
  </si>
  <si>
    <t>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t>
  </si>
  <si>
    <t>Debt instrument repurchase description</t>
  </si>
  <si>
    <t>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t>
  </si>
  <si>
    <t>Percentage of principal amount of notes to be purchased</t>
  </si>
  <si>
    <t>100.00%</t>
  </si>
  <si>
    <t>2021 Convertible Notes [Member] | Fundamental Change [Member] | Minimum [Member]</t>
  </si>
  <si>
    <t>Debt Instrument, conversion rate | $ / shares</t>
  </si>
  <si>
    <t>2021 Convertible Notes [Member] | Fundamental Change [Member] | Maximum [Member]</t>
  </si>
  <si>
    <t>Debt - Summary of Carrying Value of Convertible Notes (Detail) - 2021 Convertible Notes [Member] $ in Thousands</t>
  </si>
  <si>
    <t>Dec. 31, 2016USD ($)</t>
  </si>
  <si>
    <t>Carrying value</t>
  </si>
  <si>
    <t>Senior Notes [Member]</t>
  </si>
  <si>
    <t>Gross proceeds</t>
  </si>
  <si>
    <t>Initial value of issuance costs recorded as debt discount</t>
  </si>
  <si>
    <t>Debt - 2020 Convertible Notes - Additional Information (Detail)</t>
  </si>
  <si>
    <t>Aug. 31, 2015USD ($)shares</t>
  </si>
  <si>
    <t>Jul. 31, 2015USD ($)shares</t>
  </si>
  <si>
    <t>Dec. 31, 2016USD ($)$ / shares</t>
  </si>
  <si>
    <t>Mar. 24, 2015USD ($)</t>
  </si>
  <si>
    <t>Feb. 23, 2015USD ($)</t>
  </si>
  <si>
    <t>Feb. 15,
		2020</t>
  </si>
  <si>
    <t>Convertible notes, interest rate, stated percentage</t>
  </si>
  <si>
    <t>Financing costs incurred by the company</t>
  </si>
  <si>
    <t>Discount rate</t>
  </si>
  <si>
    <t>2.00%</t>
  </si>
  <si>
    <t>Fair value of combined embedded derivative liability</t>
  </si>
  <si>
    <t>Derivative liabilities and discount recorded</t>
  </si>
  <si>
    <t>Convertible Notes converted into shares | shares</t>
  </si>
  <si>
    <t>Additional shares of common stock | shares</t>
  </si>
  <si>
    <t>Change in estimated fair value of combined embedded derivative liability</t>
  </si>
  <si>
    <t>Extinguishment of debt</t>
  </si>
  <si>
    <t>Amortization of financing costs and discounts</t>
  </si>
  <si>
    <t>2020 Convertible Notes [Member] | First 90 Days [Member]</t>
  </si>
  <si>
    <t>Additional interest rate</t>
  </si>
  <si>
    <t>2020 Convertible Notes [Member] | 91 to 180 Days [Member]</t>
  </si>
  <si>
    <t>2020 Convertible Notes [Member] | Fundamental Change [Member]</t>
  </si>
  <si>
    <t>Repurchase price description</t>
  </si>
  <si>
    <t>Upon a fundamental change, each holder would have the right to require the Company to repurchase for cash all of such holder’s notes, or any portion thereof that is equal to $1 or an integral multiple of $1.</t>
  </si>
  <si>
    <t>Repurchase price | $ / shares</t>
  </si>
  <si>
    <t>2020 Convertible Notes [Member] | Fundamental Change [Member] | Minimum [Member]</t>
  </si>
  <si>
    <t>2020 Convertible Notes [Member] | Fundamental Change [Member] | Maximum [Member]</t>
  </si>
  <si>
    <t>Debt - Convertible Bridge Notes - Additional Information (Detail) - USD ($)</t>
  </si>
  <si>
    <t>Feb. 28, 2015</t>
  </si>
  <si>
    <t>Dec. 31, 2014</t>
  </si>
  <si>
    <t>Amortization of financing costs</t>
  </si>
  <si>
    <t>2014 Convertible Bridge Notes [Member]</t>
  </si>
  <si>
    <t>Debt instrument, face amount</t>
  </si>
  <si>
    <t>Jun. 30,
		2015</t>
  </si>
  <si>
    <t>Debt instrument annual interest rate</t>
  </si>
  <si>
    <t>8.00%</t>
  </si>
  <si>
    <t>Debt converted into shares of common stock</t>
  </si>
  <si>
    <t>Share offering price</t>
  </si>
  <si>
    <t>Debt instrument, interest expense to coupon rate</t>
  </si>
  <si>
    <t>Gain in change in fair value</t>
  </si>
  <si>
    <t>2014 Convertible Bridge Notes [Member] | Minimum [Member]</t>
  </si>
  <si>
    <t>Debt - Notes Payable - Additional Information (Detail)</t>
  </si>
  <si>
    <t>Jun. 28, 2013USD ($)AgreementEntity</t>
  </si>
  <si>
    <t>Feb. 28, 2015USD ($)</t>
  </si>
  <si>
    <t>Dec. 31, 2016USD ($)Installment$ / sharesshares</t>
  </si>
  <si>
    <t>Jul. 31, 2015USD ($)</t>
  </si>
  <si>
    <t>Jan. 31, 2015USD ($)</t>
  </si>
  <si>
    <t>Number of loan and security agreements | Agreement</t>
  </si>
  <si>
    <t>Number of financial entities | Entity</t>
  </si>
  <si>
    <t>Debt instrument principal balance</t>
  </si>
  <si>
    <t>Proceeds from loans issued</t>
  </si>
  <si>
    <t>Interest rate</t>
  </si>
  <si>
    <t>11.00%</t>
  </si>
  <si>
    <t>Loan maturity date</t>
  </si>
  <si>
    <t>Oct. 1,
		2016</t>
  </si>
  <si>
    <t>Interest only payments for initial</t>
  </si>
  <si>
    <t>12 months</t>
  </si>
  <si>
    <t>Number of installments | Installment</t>
  </si>
  <si>
    <t>Termination payment percentage</t>
  </si>
  <si>
    <t>3.00%</t>
  </si>
  <si>
    <t>Loan termination payment</t>
  </si>
  <si>
    <t>Warrant or right securities called by warrants, amount</t>
  </si>
  <si>
    <t>Warrant expiration date</t>
  </si>
  <si>
    <t>The warrants expire on the earlier of (i) ten years after the date of grant, or (ii) immediately prior to an acquisition transaction, as defined in the warrants.</t>
  </si>
  <si>
    <t>Repaying principal amount</t>
  </si>
  <si>
    <t>Prepayment fee</t>
  </si>
  <si>
    <t>Interest accrued</t>
  </si>
  <si>
    <t>Debt instrument, principal payments</t>
  </si>
  <si>
    <t>Interest expense related to loan agreements</t>
  </si>
  <si>
    <t>Accretion of debt discounts and loan termination payment</t>
  </si>
  <si>
    <t>Warrants issued to lenders exercisable to common shares | shares</t>
  </si>
  <si>
    <t>Warrants issued to lenders exercisable to common shares, price per share | $ / shares</t>
  </si>
  <si>
    <t>Notes Payable [Member] | Warrants Exercisable for Common Stock [Member]</t>
  </si>
  <si>
    <t>IPO price of the Company's common stock | $ / shares</t>
  </si>
  <si>
    <t>Fair value assumptions, expected term</t>
  </si>
  <si>
    <t>8 years 4 months 24 days</t>
  </si>
  <si>
    <t>Fair value assumptions, risk free interest rate</t>
  </si>
  <si>
    <t>1.70%</t>
  </si>
  <si>
    <t>Fair value assumptions, expected volatility rate</t>
  </si>
  <si>
    <t>60.00%</t>
  </si>
  <si>
    <t>Fair value of the warrant liability</t>
  </si>
  <si>
    <t>Notes Payable [Member] | Series AA Preferred Stock [Member]</t>
  </si>
  <si>
    <t>Preferred stock issued to lenders | shares</t>
  </si>
  <si>
    <t>Preferred stock issued to lenders, price per share | $ / shares</t>
  </si>
  <si>
    <t>Income Taxes - Additional Information (Detail) - USD ($)</t>
  </si>
  <si>
    <t>Income Taxes [Line Items]</t>
  </si>
  <si>
    <t>Valuation allowance, deferred tax asset, increase (decrease)</t>
  </si>
  <si>
    <t>Operating loss carryforwards, federal</t>
  </si>
  <si>
    <t>Operating loss carryforwards, state</t>
  </si>
  <si>
    <t>Unrecognized tax benefits</t>
  </si>
  <si>
    <t>Federal [Member]</t>
  </si>
  <si>
    <t>Provision for income taxes</t>
  </si>
  <si>
    <t>Operating loss carryforwards, expiration year</t>
  </si>
  <si>
    <t>Tax credit carryforwards, research and development</t>
  </si>
  <si>
    <t>State [Member]</t>
  </si>
  <si>
    <t>Income Taxes - Schedule of Reconciliation Between Statutory to Effective Tax Rates (Detail)</t>
  </si>
  <si>
    <t>Effective Income Tax Rate Reconciliation, Percent [Abstract]</t>
  </si>
  <si>
    <t>Computed at statutory rate</t>
  </si>
  <si>
    <t>34.00%</t>
  </si>
  <si>
    <t>State income taxes</t>
  </si>
  <si>
    <t>4.76%</t>
  </si>
  <si>
    <t>1.20%</t>
  </si>
  <si>
    <t>Expiration of capital loss carryforward</t>
  </si>
  <si>
    <t>(2.13%)</t>
  </si>
  <si>
    <t>Tax credits</t>
  </si>
  <si>
    <t>3.38%</t>
  </si>
  <si>
    <t>0.73%</t>
  </si>
  <si>
    <t>(1.74%)</t>
  </si>
  <si>
    <t>(3.35%)</t>
  </si>
  <si>
    <t>Change in value of convertible notes derivatives and warrant liabilities</t>
  </si>
  <si>
    <t>(21.16%)</t>
  </si>
  <si>
    <t>Valuation allowance</t>
  </si>
  <si>
    <t>(40.40%)</t>
  </si>
  <si>
    <t>(9.29%)</t>
  </si>
  <si>
    <t>Effective Income Tax Rate Reconciliation,Total</t>
  </si>
  <si>
    <t>0.00%</t>
  </si>
  <si>
    <t>Income Taxes - Schedule of Tax Effect of Significant Temporary Differences Representing Deferred Assets and Liabilities (Detail) - USD ($) $ in Thousands</t>
  </si>
  <si>
    <t>Components of Deferred Tax Assets and Liabilities [Abstract]</t>
  </si>
  <si>
    <t>Net operating loss (“NOL”) and credit carryforwards</t>
  </si>
  <si>
    <t>Capitalized research and development costs</t>
  </si>
  <si>
    <t>Deferred Tax Assets, Net</t>
  </si>
  <si>
    <t>Income Taxes - Schedule of Change In Unrecognized Tax Benefit (Detail) - USD ($) $ in Thousands</t>
  </si>
  <si>
    <t>Unrecognized Tax Benefits, Income Tax Penalties and Interest Accrued [Abstract]</t>
  </si>
  <si>
    <t>Unrecognized Tax Benefits, Beginning Balance</t>
  </si>
  <si>
    <t>Additions for prior year tax positions</t>
  </si>
  <si>
    <t>Additions for current year tax positions</t>
  </si>
  <si>
    <t>Unrecognized Tax Benefits, Ending Balance</t>
  </si>
  <si>
    <t>Equity - Additional Information (Detail) $ / shares in Units, $ in Thousands</t>
  </si>
  <si>
    <t>Jan. 31, 2015</t>
  </si>
  <si>
    <t>Nov. 30, 2014</t>
  </si>
  <si>
    <t>Jun. 30, 2010$ / sharesshares</t>
  </si>
  <si>
    <t>Dec. 31, 2016USD ($)$ / sharesshares</t>
  </si>
  <si>
    <t>Dec. 31, 2015USD ($)$ / sharesshares</t>
  </si>
  <si>
    <t>Dec. 31, 2014USD ($)$ / shares</t>
  </si>
  <si>
    <t>Dec. 31, 2013shares</t>
  </si>
  <si>
    <t>Stockholders Equity [Line Items]</t>
  </si>
  <si>
    <t>Common stock, shares authorized | shares</t>
  </si>
  <si>
    <t>Common stock, par value | $ / shares</t>
  </si>
  <si>
    <t>Preferred stock, shares authorized | shares</t>
  </si>
  <si>
    <t>Preferred stock, par value | $ / shares</t>
  </si>
  <si>
    <t>Reverse stock split, conversion ratio</t>
  </si>
  <si>
    <t>Reverse stock split, description</t>
  </si>
  <si>
    <t>In November 2014, the board of directors and the stockholders of the Company approved a 1-for-3.39 reverse stock split of the Company’s outstanding common stock and in January 2015, the board of directors and the stockholders of the Company approved a 1-for-1.197 reverse stock split of the Company’s outstanding common stock.</t>
  </si>
  <si>
    <t>Common stock voting rights description</t>
  </si>
  <si>
    <t>One vote per share</t>
  </si>
  <si>
    <t>Common stock, shares outstanding | shares</t>
  </si>
  <si>
    <t>Preferred stock issued | shares</t>
  </si>
  <si>
    <t>Preferred stock outstanding | shares</t>
  </si>
  <si>
    <t>Warrants issued to purchase stock | shares</t>
  </si>
  <si>
    <t>Warrant price per share | $ / shares</t>
  </si>
  <si>
    <t>Expiration date on the earliest of (i) July 11, 2023, (ii) the closing of the Company’s IPO, or (iii) the closing of a sale event, as defined in the warrant.</t>
  </si>
  <si>
    <t>Proceeds received allocated to warrant issued</t>
  </si>
  <si>
    <t>Proceed from warrant exercise</t>
  </si>
  <si>
    <t>Redeemable convertible preferred stock</t>
  </si>
  <si>
    <t>Accrued but unpaid and undeclared dividends</t>
  </si>
  <si>
    <t>Series AA Redeemable Convertible Preferred Stock [Member] | Conversion of Convertible Preferred Stock [Member]</t>
  </si>
  <si>
    <t>Preferred stock, additional paid in capital</t>
  </si>
  <si>
    <t>Preferred stock repurchased | shares</t>
  </si>
  <si>
    <t>Preferred stock shares vested | shares</t>
  </si>
  <si>
    <t>Series X Redeemable Convertible Preferred Stock [Member] | Employees And Consultants [Member]</t>
  </si>
  <si>
    <t>Shares sold | shares</t>
  </si>
  <si>
    <t>Share Price | $ / shares</t>
  </si>
  <si>
    <t>Series X Redeemable Convertible Preferred Stock [Member] | Conversion of Convertible Preferred Stock [Member]</t>
  </si>
  <si>
    <t>Stock based compensation expense</t>
  </si>
  <si>
    <t>Equity - Schedule of Rollforward of Unvested Stock Shares (Detail) - Series X Preferred Stock [Member]</t>
  </si>
  <si>
    <t>Dec. 31, 2015shares</t>
  </si>
  <si>
    <t>Share-based Compensation Arrangement by Share-based Payment Award [Line Items]</t>
  </si>
  <si>
    <t>Unvested—December 31, 2014</t>
  </si>
  <si>
    <t>Vested</t>
  </si>
  <si>
    <t>Repurchased</t>
  </si>
  <si>
    <t>Stock Plans - Summary of Stock Option Activity (Detail) - USD ($)</t>
  </si>
  <si>
    <t>Aug. 28, 2014</t>
  </si>
  <si>
    <t>2004 Stock Option Plan [Member]</t>
  </si>
  <si>
    <t>Number of Shares Outstanding, Beginning Balance</t>
  </si>
  <si>
    <t>Number of Shares , Expired</t>
  </si>
  <si>
    <t>Number of Shares , Cancelled</t>
  </si>
  <si>
    <t>Number of Shares Outstanding, Ending Balance</t>
  </si>
  <si>
    <t>Number of Shares, Vested and exercisable</t>
  </si>
  <si>
    <t>Weighted-average years remaining on contractual life</t>
  </si>
  <si>
    <t>1 year 3 months</t>
  </si>
  <si>
    <t>Unrecognized compensation cost related to non-vested stock options</t>
  </si>
  <si>
    <t>Weighted Average Exercise Price Per Share, Beginning Balance</t>
  </si>
  <si>
    <t>Weighted Average Exercise Price Per Share, Expired</t>
  </si>
  <si>
    <t>Weighted Average Exercise Price Per Share, Cancelled</t>
  </si>
  <si>
    <t>Weighted Average Exercise Price Per Share, Ending Balance</t>
  </si>
  <si>
    <t>Weighted Average Exercise Price Per Share, Vested and exercisable</t>
  </si>
  <si>
    <t>Aggregate Intrinsic Value, Outstanding Ending Balance</t>
  </si>
  <si>
    <t>2014 Stock Option and Incentive Plan [Member]</t>
  </si>
  <si>
    <t>Stock options granted</t>
  </si>
  <si>
    <t>Number of Shares , Exercised</t>
  </si>
  <si>
    <t>8 years 7 months 2 days</t>
  </si>
  <si>
    <t>Weighted Average Exercise Price Per Share, Granted</t>
  </si>
  <si>
    <t>Weighted Average Exercise Price Per Share, Exercised</t>
  </si>
  <si>
    <t>Aggregate Intrinsic Value, Vested and exercisable</t>
  </si>
  <si>
    <t>Stock Plans - Additional Information (Detail)</t>
  </si>
  <si>
    <t>Aug. 28, 2014$ / sharesshares</t>
  </si>
  <si>
    <t>Jan. 31, 2017shares</t>
  </si>
  <si>
    <t>Aug. 31, 2014USD ($)</t>
  </si>
  <si>
    <t>Dec. 31, 2016USD ($)Milestone$ / sharesshares</t>
  </si>
  <si>
    <t>Jan. 01, 2017shares</t>
  </si>
  <si>
    <t>Common stock withheld pursuant to employee stock purchase plan | $</t>
  </si>
  <si>
    <t>Subsequent Event [Member] | Restricted Stock Units [Member]</t>
  </si>
  <si>
    <t>Number of shares granted by board | shares</t>
  </si>
  <si>
    <t>Vesting period</t>
  </si>
  <si>
    <t>4 years</t>
  </si>
  <si>
    <t>Stock-based compensation expense | $</t>
  </si>
  <si>
    <t>Unrecognized compensation cost related to non-vested stock options | $</t>
  </si>
  <si>
    <t>Stock options, intrinsic value | $</t>
  </si>
  <si>
    <t>Number of shares reserved for future issuance | shares</t>
  </si>
  <si>
    <t>Percentage of outstanding common stock increased to shares available for grant</t>
  </si>
  <si>
    <t>4.00%</t>
  </si>
  <si>
    <t>Stock options granted | shares</t>
  </si>
  <si>
    <t>Expiration period of stock options</t>
  </si>
  <si>
    <t>10 years</t>
  </si>
  <si>
    <t>Stock options, dividend yield</t>
  </si>
  <si>
    <t>Weighted Average Exercise Price Per Share, Granted | $ / shares</t>
  </si>
  <si>
    <t>Stock options, terms of vesting</t>
  </si>
  <si>
    <t>These stock options vested 25% on the one-year anniversary of the grant date and the remaining 75% will vest in equal monthly installments over the following 36 months.</t>
  </si>
  <si>
    <t>Weighted-average fair value of stock option granted | $ / shares</t>
  </si>
  <si>
    <t>Closing price of common stock | $ / shares</t>
  </si>
  <si>
    <t>Total options exercised | shares</t>
  </si>
  <si>
    <t>Number of shares surrendered pursuant to net exercise right | shares</t>
  </si>
  <si>
    <t>2014 Stock Option and Incentive Plan [Member] | Restricted Stock Units [Member]</t>
  </si>
  <si>
    <t>Vesting for these RSU’s was based equally on the achievement of two performance-based conditions, subject to continued service through such achievement dates.</t>
  </si>
  <si>
    <t>Number of common stock received for contingent right | shares</t>
  </si>
  <si>
    <t>Number of vesting achievement of performance-based conditions | Milestone</t>
  </si>
  <si>
    <t>Intrinsic fair value, date of grant | $</t>
  </si>
  <si>
    <t>Number of shares outstanding | shares</t>
  </si>
  <si>
    <t>Aggregate number of outstanding shares | shares</t>
  </si>
  <si>
    <t>2014 Stock Option and Incentive Plan [Member] | Restricted Stock Units [Member] | Executive Officers [Member]</t>
  </si>
  <si>
    <t>2014 Stock Option and Incentive Plan [Member] | Share-based Compensation Award, Tranche One [Member]</t>
  </si>
  <si>
    <t>Stock options, vesting percentage</t>
  </si>
  <si>
    <t>2014 Stock Option and Incentive Plan [Member] | Vest Equally Over 36 Months [Member]</t>
  </si>
  <si>
    <t>75.00%</t>
  </si>
  <si>
    <t>2014 Stock Option and Incentive Plan [Member] | Minimum [Member]</t>
  </si>
  <si>
    <t>Stock options, expected term</t>
  </si>
  <si>
    <t>5 years 3 months 22 days</t>
  </si>
  <si>
    <t>Stock options, expected stock price volatility</t>
  </si>
  <si>
    <t>76.90%</t>
  </si>
  <si>
    <t>80.90%</t>
  </si>
  <si>
    <t>83.30%</t>
  </si>
  <si>
    <t>Stock options, risk free rate</t>
  </si>
  <si>
    <t>1.55%</t>
  </si>
  <si>
    <t>1.63%</t>
  </si>
  <si>
    <t>2014 Stock Option and Incentive Plan [Member] | Maximum [Member]</t>
  </si>
  <si>
    <t>6 years 29 days</t>
  </si>
  <si>
    <t>6 years 3 months</t>
  </si>
  <si>
    <t>82.40%</t>
  </si>
  <si>
    <t>101.10%</t>
  </si>
  <si>
    <t>92.50%</t>
  </si>
  <si>
    <t>2.08%</t>
  </si>
  <si>
    <t>1.85%</t>
  </si>
  <si>
    <t>1.84%</t>
  </si>
  <si>
    <t>2014 Stock Option and Incentive Plan [Member] | General and Administrative Expense [Member]</t>
  </si>
  <si>
    <t>2014 Stock Option and Incentive Plan [Member] | Research and Development Expense [Member]</t>
  </si>
  <si>
    <t>2014 Stock Option and Incentive Plan [Member] | Subsequent Event [Member]</t>
  </si>
  <si>
    <t>1.00%</t>
  </si>
  <si>
    <t>Number of shares available for issuance | shares</t>
  </si>
  <si>
    <t>Percentage of minimum voting power of common stock not eligible to purchase shares</t>
  </si>
  <si>
    <t>Maximum payroll deduction of employee compensation, percentage</t>
  </si>
  <si>
    <t>10.00%</t>
  </si>
  <si>
    <t>Discount rate employees purchase shares on offering period</t>
  </si>
  <si>
    <t>85.00%</t>
  </si>
  <si>
    <t>Maximum number of shares purchased by an employee | shares</t>
  </si>
  <si>
    <t>Maximum worth of stock an employee purchases | $</t>
  </si>
  <si>
    <t>Number of shares issued | shares</t>
  </si>
  <si>
    <t>Employee Stock Purchase Plan [Member] | Subsequent Event [Member]</t>
  </si>
  <si>
    <t>Commitments and Contingencies - Additional Information (Detail) $ in Thousands</t>
  </si>
  <si>
    <t>Feb. 29, 2016$ / ft²</t>
  </si>
  <si>
    <t>May 31, 2015USD ($)</t>
  </si>
  <si>
    <t>Operating Leased Assets [Line Items]</t>
  </si>
  <si>
    <t>Commencement date of lease</t>
  </si>
  <si>
    <t>2015-09</t>
  </si>
  <si>
    <t>Lease amendment commencement date</t>
  </si>
  <si>
    <t>Jul. 1,
		2016</t>
  </si>
  <si>
    <t>Lease term</t>
  </si>
  <si>
    <t>90 months</t>
  </si>
  <si>
    <t>Lease extension term</t>
  </si>
  <si>
    <t>Lease description</t>
  </si>
  <si>
    <t>The lease term is 90 months and the Company has the right to extend the term for one period of five years.</t>
  </si>
  <si>
    <t>Annual lease rate per square foot in first year of lease | $ / ft²</t>
  </si>
  <si>
    <t>Annual lease rate per square foot in last year of lease | $ / ft²</t>
  </si>
  <si>
    <t>Operating leases, rent expenses</t>
  </si>
  <si>
    <t>Research and development expense</t>
  </si>
  <si>
    <t>Transition Agreement [Member]</t>
  </si>
  <si>
    <t>Description of Transition Agreement</t>
  </si>
  <si>
    <t>Pursuant to the terms of the Transition Agreement, Dr. McVicar will remain an employee of the Company as a Senior Advisor for a six-month period ending April 4, 2017 (the “Transition Period”) and for twelve months thereafter will receive his salary and medical benefits at the same rate in effect as of the date of the Transition Agreement.</t>
  </si>
  <si>
    <t>Former Chief Scientific Officer [Member] | Transition Agreement [Member]</t>
  </si>
  <si>
    <t>Former Chief Scientific Officer [Member] | Transition Agreement [Member] | Stock Options [Member]</t>
  </si>
  <si>
    <t>Commitments and Contingencies - Schedule of Remaining Aggregate Annual Commitments Pursuant to Office Lease and Lease Amendment (Detail) $ in Thousands</t>
  </si>
  <si>
    <t>Thereafter</t>
  </si>
  <si>
    <t>Fair Value of Financial Measurements - Fair Value of Assets and Liabilities Measured on Recurring Basis (Detail) - Fair Value Measurements, Recurring [Member] - USD ($) $ in Thousands</t>
  </si>
  <si>
    <t>Money Market Mutual Funds [Member]</t>
  </si>
  <si>
    <t>Fair Value Measurements, Recurring and Nonrecurring, Valuation Techniques [Line Items]</t>
  </si>
  <si>
    <t>Money market mutual funds (included in cash and cash equivalents)</t>
  </si>
  <si>
    <t>Money Market Mutual Funds [Member] | Level 1 [Member]</t>
  </si>
  <si>
    <t>Short-term investments fair value disclosure</t>
  </si>
  <si>
    <t>Certificates of Deposit [Member] | Level 2 [Member]</t>
  </si>
  <si>
    <t>Agency Bonds [Member] | Level 2 [Member]</t>
  </si>
  <si>
    <t>United States Treasury Securities [Member] | Level 1 [Member]</t>
  </si>
  <si>
    <t>Short-term Investments [Member]</t>
  </si>
  <si>
    <t>Short-term Investments [Member] | Level 1 [Member]</t>
  </si>
  <si>
    <t>Short-term Investments [Member] | Level 2 [Member]</t>
  </si>
  <si>
    <t>Fair Value of Financial Measurements - Schedule of Assumptions Used to Estimate Fair Value of Series AA Preferred Stock Warrants (Detail) - Convertible Preferred Stock Warrant Liability [Member]</t>
  </si>
  <si>
    <t>Feb. 17, 2015</t>
  </si>
  <si>
    <t>Volatility</t>
  </si>
  <si>
    <t>Expected term (years)</t>
  </si>
  <si>
    <t>Expected dividend yield</t>
  </si>
  <si>
    <t>Risk-free rate</t>
  </si>
  <si>
    <t>Fair Value of Financial Measurements - Additional Information (Detail)</t>
  </si>
  <si>
    <t>Dec. 31, 2014shares</t>
  </si>
  <si>
    <t>Convertible Notes Redemption Rights Derivative [Member]</t>
  </si>
  <si>
    <t>Notes converted in to shares</t>
  </si>
  <si>
    <t>Fair Value of Financial Measurements - Schedule of Change in Company's Level 3 Liabilities (Detail) $ in Thousands</t>
  </si>
  <si>
    <t>Convertible Preferred Stock Warrant Liability [Member]</t>
  </si>
  <si>
    <t>Fair Value, Assets Measured on Recurring Basis, Unobservable Input Gains and Losses [Line Items]</t>
  </si>
  <si>
    <t>Beginning Balance</t>
  </si>
  <si>
    <t>Change in fair value</t>
  </si>
  <si>
    <t>Reclassification to stockholders' equity</t>
  </si>
  <si>
    <t>2020 Convertible Notes Derivative Liability [Member]</t>
  </si>
  <si>
    <t>Conversion to common stock</t>
  </si>
  <si>
    <t>2020 Convertible Notes Derivative Liability [Member] | 2020 Convertible Notes [Member]</t>
  </si>
  <si>
    <t>Issuance of Notes</t>
  </si>
  <si>
    <t>Benefit Plans - Additional Information (Detail) - USD ($) $ in Thousands</t>
  </si>
  <si>
    <t>Aug. 31, 2014</t>
  </si>
  <si>
    <t>Compensation Related Costs Disclosure [Line Items]</t>
  </si>
  <si>
    <t>Contribution to savings plan</t>
  </si>
  <si>
    <t>Minimum [Member] | 2014 Management Incentive Plan [Member]</t>
  </si>
  <si>
    <t>Portion of transaction proceeds, bonus for each participants under bonus pool</t>
  </si>
  <si>
    <t>7.00%</t>
  </si>
  <si>
    <t>Maximum [Member] | 2014 Management Incentive Plan [Member]</t>
  </si>
  <si>
    <t>9.75%</t>
  </si>
  <si>
    <t>Subsequent Event - Additional Information (Detail) - Whitehead v. Inotek Pharmaceuticals Corporation [Member] - Pending Litigation [Member]</t>
  </si>
  <si>
    <t>Subsequent Event [Line Items]</t>
  </si>
  <si>
    <t>Lawsuit filing date</t>
  </si>
  <si>
    <t>January 6, 2017</t>
  </si>
  <si>
    <t>Name of plaintiff</t>
  </si>
  <si>
    <t>purported stockholder of the Company</t>
  </si>
  <si>
    <t>Lawsuit action domicile</t>
  </si>
  <si>
    <t>U.S. District Court for the District of Massachusetts</t>
  </si>
  <si>
    <t>Name of defendant</t>
  </si>
  <si>
    <t>David Southwell, Rudolf Baumgartner, Dale Ritter, and William McVicar, captioned Whitehead v. Inotek Pharmaceuticals Corporation</t>
  </si>
  <si>
    <t>Lawsuit allegation, description</t>
  </si>
  <si>
    <t>The complaint alleges violations of Sections 10(b) and 20(a) of the Securities Exchange Act of 1934 and SEC Rule 10b-5 based on allegedly false and misleading statements and omissions regarding our MATrX-1 phase 3 clinical trial of trabodenoson.</t>
  </si>
  <si>
    <t>Lawsuit management action, description</t>
  </si>
  <si>
    <t>The lawsuit seeks among other things, unspecified compensatory damages, interest, attorneys’ fees and costs, and unspecified equitable/injunctive relief. The Company intends to vigorously defend itself  against this claim.</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18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986318</v>
      </c>
    </row>
    <row r="18" spans="1:4">
      <c r="A18" s="4" t="s">
        <v>30</v>
      </c>
      <c r="D18" s="6" t="n">
        <v>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798</v>
      </c>
      <c r="C3" s="7" t="n">
        <v>80042</v>
      </c>
    </row>
    <row r="4" spans="1:3">
      <c r="A4" s="4" t="s">
        <v>35</v>
      </c>
      <c r="B4" s="5" t="n">
        <v>96675</v>
      </c>
      <c r="C4" s="5" t="n">
        <v>31238</v>
      </c>
    </row>
    <row r="5" spans="1:3">
      <c r="A5" s="4" t="s">
        <v>36</v>
      </c>
      <c r="B5" s="5" t="n">
        <v>1876</v>
      </c>
      <c r="C5" s="5" t="n">
        <v>1086</v>
      </c>
    </row>
    <row r="6" spans="1:3">
      <c r="A6" s="4" t="s">
        <v>37</v>
      </c>
      <c r="B6" s="5" t="n">
        <v>128349</v>
      </c>
      <c r="C6" s="5" t="n">
        <v>112366</v>
      </c>
    </row>
    <row r="7" spans="1:3">
      <c r="A7" s="4" t="s">
        <v>38</v>
      </c>
      <c r="B7" s="5" t="n">
        <v>1130</v>
      </c>
      <c r="C7" s="5" t="n">
        <v>812</v>
      </c>
    </row>
    <row r="8" spans="1:3">
      <c r="A8" s="4" t="s">
        <v>39</v>
      </c>
      <c r="B8" s="5" t="n">
        <v>168</v>
      </c>
      <c r="C8" s="5" t="n">
        <v>143</v>
      </c>
    </row>
    <row r="9" spans="1:3">
      <c r="A9" s="4" t="s">
        <v>40</v>
      </c>
      <c r="B9" s="5" t="n">
        <v>129647</v>
      </c>
      <c r="C9" s="5" t="n">
        <v>113321</v>
      </c>
    </row>
    <row r="10" spans="1:3">
      <c r="A10" s="3" t="s">
        <v>41</v>
      </c>
    </row>
    <row r="11" spans="1:3">
      <c r="A11" s="4" t="s">
        <v>42</v>
      </c>
      <c r="B11" s="5" t="n">
        <v>1592</v>
      </c>
      <c r="C11" s="5" t="n">
        <v>1633</v>
      </c>
    </row>
    <row r="12" spans="1:3">
      <c r="A12" s="4" t="s">
        <v>43</v>
      </c>
      <c r="B12" s="5" t="n">
        <v>4416</v>
      </c>
      <c r="C12" s="5" t="n">
        <v>2508</v>
      </c>
    </row>
    <row r="13" spans="1:3">
      <c r="A13" s="4" t="s">
        <v>44</v>
      </c>
      <c r="B13" s="5" t="n">
        <v>1204</v>
      </c>
    </row>
    <row r="14" spans="1:3">
      <c r="A14" s="4" t="s">
        <v>45</v>
      </c>
      <c r="B14" s="5" t="n">
        <v>7212</v>
      </c>
      <c r="C14" s="5" t="n">
        <v>4141</v>
      </c>
    </row>
    <row r="15" spans="1:3">
      <c r="A15" s="4" t="s">
        <v>46</v>
      </c>
      <c r="B15" s="5" t="n">
        <v>307</v>
      </c>
      <c r="C15" s="5" t="n">
        <v>367</v>
      </c>
    </row>
    <row r="16" spans="1:3">
      <c r="A16" s="4" t="s">
        <v>47</v>
      </c>
      <c r="B16" s="5" t="n">
        <v>56479</v>
      </c>
      <c r="C16" s="5" t="n">
        <v>4508</v>
      </c>
    </row>
    <row r="17" spans="1:3">
      <c r="A17" s="4" t="s">
        <v>48</v>
      </c>
      <c r="B17" s="4" t="s">
        <v>49</v>
      </c>
      <c r="C17" s="4" t="s">
        <v>49</v>
      </c>
    </row>
    <row r="18" spans="1:3">
      <c r="A18" s="3" t="s">
        <v>50</v>
      </c>
    </row>
    <row r="19" spans="1:3">
      <c r="A19" s="4" t="s">
        <v>51</v>
      </c>
      <c r="B19" s="4" t="s">
        <v>49</v>
      </c>
      <c r="C19" s="4" t="s">
        <v>49</v>
      </c>
    </row>
    <row r="20" spans="1:3">
      <c r="A20" s="4" t="s">
        <v>52</v>
      </c>
      <c r="B20" s="5" t="n">
        <v>270</v>
      </c>
      <c r="C20" s="5" t="n">
        <v>264</v>
      </c>
    </row>
    <row r="21" spans="1:3">
      <c r="A21" s="4" t="s">
        <v>53</v>
      </c>
      <c r="B21" s="5" t="n">
        <v>311829</v>
      </c>
      <c r="C21" s="5" t="n">
        <v>304583</v>
      </c>
    </row>
    <row r="22" spans="1:3">
      <c r="A22" s="4" t="s">
        <v>54</v>
      </c>
      <c r="B22" s="5" t="n">
        <v>-238877</v>
      </c>
      <c r="C22" s="5" t="n">
        <v>-196023</v>
      </c>
    </row>
    <row r="23" spans="1:3">
      <c r="A23" s="4" t="s">
        <v>55</v>
      </c>
      <c r="B23" s="5" t="n">
        <v>-54</v>
      </c>
      <c r="C23" s="5" t="n">
        <v>-11</v>
      </c>
    </row>
    <row r="24" spans="1:3">
      <c r="A24" s="4" t="s">
        <v>56</v>
      </c>
      <c r="B24" s="5" t="n">
        <v>73168</v>
      </c>
      <c r="C24" s="5" t="n">
        <v>108813</v>
      </c>
    </row>
    <row r="25" spans="1:3">
      <c r="A25" s="4" t="s">
        <v>57</v>
      </c>
      <c r="B25" s="5" t="n">
        <v>129647</v>
      </c>
      <c r="C25" s="7" t="n">
        <v>113321</v>
      </c>
    </row>
    <row r="26" spans="1:3">
      <c r="A26" s="4" t="s">
        <v>58</v>
      </c>
    </row>
    <row r="27" spans="1:3">
      <c r="A27" s="3" t="s">
        <v>41</v>
      </c>
    </row>
    <row r="28" spans="1:3">
      <c r="A28" s="4" t="s">
        <v>59</v>
      </c>
      <c r="B28" s="7" t="n">
        <v>4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5</v>
      </c>
      <c r="B9" s="4" t="s">
        <v>220</v>
      </c>
    </row>
    <row r="10" spans="1:2">
      <c r="A10" s="4" t="s">
        <v>179</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9" t="n">
        <v>0.01</v>
      </c>
      <c r="C7" s="9" t="n">
        <v>0.01</v>
      </c>
    </row>
    <row r="8" spans="1:3">
      <c r="A8" s="4" t="s">
        <v>67</v>
      </c>
      <c r="B8" s="5" t="n">
        <v>120000000</v>
      </c>
      <c r="C8" s="5" t="n">
        <v>120000000</v>
      </c>
    </row>
    <row r="9" spans="1:3">
      <c r="A9" s="4" t="s">
        <v>68</v>
      </c>
      <c r="B9" s="5" t="n">
        <v>26986318</v>
      </c>
      <c r="C9" s="5" t="n">
        <v>26423394</v>
      </c>
    </row>
    <row r="10" spans="1:3">
      <c r="A10" s="4" t="s">
        <v>69</v>
      </c>
      <c r="B10" s="5" t="n">
        <v>26986318</v>
      </c>
      <c r="C10" s="5" t="n">
        <v>26423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3</v>
      </c>
      <c r="B1" s="2" t="s">
        <v>284</v>
      </c>
      <c r="E1" s="2" t="s">
        <v>285</v>
      </c>
      <c r="F1" s="2" t="s">
        <v>1</v>
      </c>
    </row>
    <row r="2" spans="1:13">
      <c r="B2" s="2" t="s">
        <v>286</v>
      </c>
      <c r="C2" s="2" t="s">
        <v>287</v>
      </c>
      <c r="D2" s="2" t="s">
        <v>288</v>
      </c>
      <c r="E2" s="2" t="s">
        <v>289</v>
      </c>
      <c r="F2" s="2" t="s">
        <v>2</v>
      </c>
      <c r="G2" s="2" t="s">
        <v>32</v>
      </c>
      <c r="H2" s="2" t="s">
        <v>290</v>
      </c>
      <c r="I2" s="2" t="s">
        <v>291</v>
      </c>
      <c r="J2" s="2" t="s">
        <v>292</v>
      </c>
      <c r="K2" s="2" t="s">
        <v>293</v>
      </c>
      <c r="L2" s="2" t="s">
        <v>294</v>
      </c>
      <c r="M2" s="2" t="s">
        <v>295</v>
      </c>
    </row>
    <row r="3" spans="1:13">
      <c r="A3" s="3" t="s">
        <v>296</v>
      </c>
    </row>
    <row r="4" spans="1:13">
      <c r="A4" s="4" t="s">
        <v>297</v>
      </c>
      <c r="C4" s="7" t="n">
        <v>73965000</v>
      </c>
      <c r="E4" s="7" t="n">
        <v>36495000</v>
      </c>
      <c r="F4" s="7" t="n">
        <v>3997000</v>
      </c>
      <c r="G4" s="7" t="n">
        <v>73965000</v>
      </c>
    </row>
    <row r="5" spans="1:13">
      <c r="A5" s="4" t="s">
        <v>298</v>
      </c>
      <c r="E5" s="5" t="n">
        <v>18903000</v>
      </c>
    </row>
    <row r="6" spans="1:13">
      <c r="A6" s="4" t="s">
        <v>54</v>
      </c>
      <c r="F6" s="5" t="n">
        <v>-238877000</v>
      </c>
      <c r="G6" s="7" t="n">
        <v>-196023000</v>
      </c>
    </row>
    <row r="7" spans="1:13">
      <c r="A7" s="4" t="s">
        <v>299</v>
      </c>
      <c r="F7" s="5" t="n">
        <v>126473000</v>
      </c>
    </row>
    <row r="8" spans="1:13">
      <c r="A8" s="4" t="s">
        <v>300</v>
      </c>
    </row>
    <row r="9" spans="1:13">
      <c r="A9" s="3" t="s">
        <v>296</v>
      </c>
    </row>
    <row r="10" spans="1:13">
      <c r="A10" s="4" t="s">
        <v>297</v>
      </c>
      <c r="F10" s="7" t="n">
        <v>3997000</v>
      </c>
    </row>
    <row r="11" spans="1:13">
      <c r="A11" s="4" t="s">
        <v>301</v>
      </c>
      <c r="F11" s="5" t="n">
        <v>482689</v>
      </c>
    </row>
    <row r="12" spans="1:13">
      <c r="A12" s="4" t="s">
        <v>302</v>
      </c>
      <c r="F12" s="7" t="n">
        <v>45599000</v>
      </c>
    </row>
    <row r="13" spans="1:13">
      <c r="A13" s="4" t="s">
        <v>303</v>
      </c>
    </row>
    <row r="14" spans="1:13">
      <c r="A14" s="3" t="s">
        <v>296</v>
      </c>
    </row>
    <row r="15" spans="1:13">
      <c r="A15" s="4" t="s">
        <v>304</v>
      </c>
      <c r="J15" s="7" t="n">
        <v>200000000</v>
      </c>
    </row>
    <row r="16" spans="1:13">
      <c r="A16" s="4" t="s">
        <v>305</v>
      </c>
      <c r="J16" s="7" t="n">
        <v>50000000</v>
      </c>
    </row>
    <row r="17" spans="1:13">
      <c r="A17" s="4" t="s">
        <v>306</v>
      </c>
    </row>
    <row r="18" spans="1:13">
      <c r="A18" s="3" t="s">
        <v>296</v>
      </c>
    </row>
    <row r="19" spans="1:13">
      <c r="A19" s="4" t="s">
        <v>307</v>
      </c>
      <c r="B19" s="7" t="n">
        <v>2000000</v>
      </c>
      <c r="E19" s="7" t="n">
        <v>1000000</v>
      </c>
    </row>
    <row r="20" spans="1:13">
      <c r="A20" s="4" t="s">
        <v>308</v>
      </c>
      <c r="C20" s="5" t="n">
        <v>810000</v>
      </c>
      <c r="E20" s="5" t="n">
        <v>299333</v>
      </c>
    </row>
    <row r="21" spans="1:13">
      <c r="A21" s="4" t="s">
        <v>309</v>
      </c>
      <c r="E21" s="7" t="n">
        <v>6</v>
      </c>
    </row>
    <row r="22" spans="1:13">
      <c r="A22" s="4" t="s">
        <v>91</v>
      </c>
    </row>
    <row r="23" spans="1:13">
      <c r="A23" s="3" t="s">
        <v>296</v>
      </c>
    </row>
    <row r="24" spans="1:13">
      <c r="A24" s="4" t="s">
        <v>308</v>
      </c>
      <c r="E24" s="5" t="n">
        <v>6966333</v>
      </c>
    </row>
    <row r="25" spans="1:13">
      <c r="A25" s="4" t="s">
        <v>310</v>
      </c>
    </row>
    <row r="26" spans="1:13">
      <c r="A26" s="3" t="s">
        <v>296</v>
      </c>
    </row>
    <row r="27" spans="1:13">
      <c r="A27" s="4" t="s">
        <v>308</v>
      </c>
      <c r="E27" s="5" t="n">
        <v>3005000</v>
      </c>
    </row>
    <row r="28" spans="1:13">
      <c r="A28" s="4" t="s">
        <v>92</v>
      </c>
    </row>
    <row r="29" spans="1:13">
      <c r="A29" s="3" t="s">
        <v>296</v>
      </c>
    </row>
    <row r="30" spans="1:13">
      <c r="A30" s="4" t="s">
        <v>308</v>
      </c>
      <c r="C30" s="5" t="n">
        <v>6210000</v>
      </c>
    </row>
    <row r="31" spans="1:13">
      <c r="A31" s="4" t="s">
        <v>309</v>
      </c>
      <c r="C31" s="9" t="n">
        <v>12.75</v>
      </c>
    </row>
    <row r="32" spans="1:13">
      <c r="A32" s="4" t="s">
        <v>164</v>
      </c>
    </row>
    <row r="33" spans="1:13">
      <c r="A33" s="3" t="s">
        <v>296</v>
      </c>
    </row>
    <row r="34" spans="1:13">
      <c r="A34" s="4" t="s">
        <v>307</v>
      </c>
      <c r="C34" s="7" t="n">
        <v>21000000</v>
      </c>
      <c r="D34" s="7" t="n">
        <v>21000000</v>
      </c>
      <c r="K34" s="7" t="n">
        <v>1000000</v>
      </c>
      <c r="L34" s="7" t="n">
        <v>20000000</v>
      </c>
    </row>
    <row r="35" spans="1:13">
      <c r="A35" s="4" t="s">
        <v>311</v>
      </c>
      <c r="F35" s="4" t="s">
        <v>312</v>
      </c>
    </row>
    <row r="36" spans="1:13">
      <c r="A36" s="4" t="s">
        <v>313</v>
      </c>
      <c r="C36" s="5" t="n">
        <v>3333319</v>
      </c>
      <c r="D36" s="5" t="n">
        <v>3333319</v>
      </c>
    </row>
    <row r="37" spans="1:13">
      <c r="A37" s="4" t="s">
        <v>314</v>
      </c>
      <c r="C37" s="5" t="n">
        <v>530072</v>
      </c>
      <c r="D37" s="5" t="n">
        <v>530072</v>
      </c>
    </row>
    <row r="38" spans="1:13">
      <c r="A38" s="4" t="s">
        <v>315</v>
      </c>
    </row>
    <row r="39" spans="1:13">
      <c r="A39" s="3" t="s">
        <v>296</v>
      </c>
    </row>
    <row r="40" spans="1:13">
      <c r="A40" s="4" t="s">
        <v>307</v>
      </c>
      <c r="B40" s="7" t="n">
        <v>52000000</v>
      </c>
      <c r="I40" s="7" t="n">
        <v>50000000</v>
      </c>
    </row>
    <row r="41" spans="1:13">
      <c r="A41" s="4" t="s">
        <v>311</v>
      </c>
      <c r="B41" s="4" t="s">
        <v>316</v>
      </c>
      <c r="F41" s="4" t="s">
        <v>316</v>
      </c>
    </row>
    <row r="42" spans="1:13">
      <c r="A42" s="4" t="s">
        <v>297</v>
      </c>
      <c r="B42" s="7" t="n">
        <v>48738000</v>
      </c>
    </row>
    <row r="43" spans="1:13">
      <c r="A43" s="4" t="s">
        <v>317</v>
      </c>
    </row>
    <row r="44" spans="1:13">
      <c r="A44" s="3" t="s">
        <v>296</v>
      </c>
    </row>
    <row r="45" spans="1:13">
      <c r="A45" s="4" t="s">
        <v>307</v>
      </c>
      <c r="H45" s="7" t="n">
        <v>2000000</v>
      </c>
    </row>
    <row r="46" spans="1:13">
      <c r="A46" s="4" t="s">
        <v>318</v>
      </c>
    </row>
    <row r="47" spans="1:13">
      <c r="A47" s="3" t="s">
        <v>296</v>
      </c>
    </row>
    <row r="48" spans="1:13">
      <c r="A48" s="4" t="s">
        <v>307</v>
      </c>
      <c r="E48" s="7" t="n">
        <v>21000000</v>
      </c>
    </row>
    <row r="49" spans="1:13">
      <c r="A49" s="4" t="s">
        <v>311</v>
      </c>
      <c r="E49" s="4" t="s">
        <v>312</v>
      </c>
    </row>
    <row r="50" spans="1:13">
      <c r="A50" s="4" t="s">
        <v>319</v>
      </c>
    </row>
    <row r="51" spans="1:13">
      <c r="A51" s="3" t="s">
        <v>296</v>
      </c>
    </row>
    <row r="52" spans="1:13">
      <c r="A52" s="4" t="s">
        <v>307</v>
      </c>
      <c r="C52" s="7" t="n">
        <v>21000000</v>
      </c>
      <c r="D52" s="7" t="n">
        <v>21000000</v>
      </c>
      <c r="M52" s="7" t="n">
        <v>3500000</v>
      </c>
    </row>
    <row r="53" spans="1:13">
      <c r="A53" s="4" t="s">
        <v>313</v>
      </c>
      <c r="C53" s="5" t="n">
        <v>3333319</v>
      </c>
      <c r="D53" s="5" t="n">
        <v>3333319</v>
      </c>
    </row>
    <row r="54" spans="1:13">
      <c r="A54" s="4" t="s">
        <v>314</v>
      </c>
      <c r="C54" s="5" t="n">
        <v>530072</v>
      </c>
      <c r="D54" s="5" t="n">
        <v>530072</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3" t="s">
        <v>325</v>
      </c>
    </row>
    <row r="4" spans="1:5">
      <c r="A4" s="4" t="s">
        <v>326</v>
      </c>
      <c r="B4" s="5" t="n">
        <v>1</v>
      </c>
    </row>
    <row r="5" spans="1:5">
      <c r="A5" s="4" t="s">
        <v>327</v>
      </c>
      <c r="B5" s="7" t="n">
        <v>0</v>
      </c>
      <c r="C5" s="7" t="n">
        <v>0</v>
      </c>
    </row>
    <row r="6" spans="1:5">
      <c r="A6" s="4" t="s">
        <v>328</v>
      </c>
      <c r="B6" s="5" t="n">
        <v>43000</v>
      </c>
      <c r="C6" s="5" t="n">
        <v>11000</v>
      </c>
    </row>
    <row r="7" spans="1:5">
      <c r="A7" s="4" t="s">
        <v>329</v>
      </c>
      <c r="B7" s="5" t="n">
        <v>0</v>
      </c>
      <c r="C7" s="5" t="n">
        <v>0</v>
      </c>
    </row>
    <row r="8" spans="1:5">
      <c r="A8" s="4" t="s">
        <v>330</v>
      </c>
      <c r="B8" s="7" t="n">
        <v>0</v>
      </c>
      <c r="C8" s="5" t="n">
        <v>107000</v>
      </c>
    </row>
    <row r="9" spans="1:5">
      <c r="A9" s="4" t="s">
        <v>331</v>
      </c>
      <c r="C9" s="5" t="n">
        <v>1620000</v>
      </c>
      <c r="E9" s="7" t="n">
        <v>1846000</v>
      </c>
    </row>
    <row r="10" spans="1:5">
      <c r="A10" s="4" t="s">
        <v>332</v>
      </c>
      <c r="B10" s="4" t="s">
        <v>333</v>
      </c>
    </row>
    <row r="11" spans="1:5">
      <c r="A11" s="4" t="s">
        <v>334</v>
      </c>
      <c r="B11" s="7" t="n">
        <v>0</v>
      </c>
      <c r="C11" s="5" t="n">
        <v>0</v>
      </c>
    </row>
    <row r="12" spans="1:5">
      <c r="A12" s="4" t="s">
        <v>335</v>
      </c>
      <c r="B12" s="5" t="n">
        <v>0</v>
      </c>
      <c r="C12" s="5" t="n">
        <v>0</v>
      </c>
    </row>
    <row r="13" spans="1:5">
      <c r="A13" s="4" t="s">
        <v>336</v>
      </c>
    </row>
    <row r="14" spans="1:5">
      <c r="A14" s="3" t="s">
        <v>325</v>
      </c>
    </row>
    <row r="15" spans="1:5">
      <c r="A15" s="4" t="s">
        <v>331</v>
      </c>
      <c r="C15" s="5" t="n">
        <v>2377000</v>
      </c>
    </row>
    <row r="16" spans="1:5">
      <c r="A16" s="4" t="s">
        <v>337</v>
      </c>
    </row>
    <row r="17" spans="1:5">
      <c r="A17" s="3" t="s">
        <v>325</v>
      </c>
    </row>
    <row r="18" spans="1:5">
      <c r="A18" s="4" t="s">
        <v>338</v>
      </c>
      <c r="B18" s="7" t="n">
        <v>222000</v>
      </c>
    </row>
    <row r="19" spans="1:5">
      <c r="A19" s="4" t="s">
        <v>339</v>
      </c>
    </row>
    <row r="20" spans="1:5">
      <c r="A20" s="3" t="s">
        <v>325</v>
      </c>
    </row>
    <row r="21" spans="1:5">
      <c r="A21" s="4" t="s">
        <v>331</v>
      </c>
      <c r="C21" s="7" t="n">
        <v>627000</v>
      </c>
    </row>
    <row r="22" spans="1:5">
      <c r="A22" s="4" t="s">
        <v>340</v>
      </c>
    </row>
    <row r="23" spans="1:5">
      <c r="A23" s="3" t="s">
        <v>325</v>
      </c>
    </row>
    <row r="24" spans="1:5">
      <c r="A24" s="4" t="s">
        <v>331</v>
      </c>
      <c r="D24" s="7" t="n">
        <v>46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342</v>
      </c>
    </row>
    <row r="4" spans="1:3">
      <c r="A4" s="4" t="s">
        <v>343</v>
      </c>
      <c r="B4" s="7" t="n">
        <v>96729</v>
      </c>
      <c r="C4" s="7" t="n">
        <v>31249</v>
      </c>
    </row>
    <row r="5" spans="1:3">
      <c r="A5" s="4" t="s">
        <v>344</v>
      </c>
      <c r="B5" s="5" t="n">
        <v>1</v>
      </c>
    </row>
    <row r="6" spans="1:3">
      <c r="A6" s="4" t="s">
        <v>345</v>
      </c>
      <c r="B6" s="5" t="n">
        <v>-55</v>
      </c>
      <c r="C6" s="5" t="n">
        <v>-11</v>
      </c>
    </row>
    <row r="7" spans="1:3">
      <c r="A7" s="4" t="s">
        <v>346</v>
      </c>
      <c r="B7" s="5" t="n">
        <v>96675</v>
      </c>
      <c r="C7" s="5" t="n">
        <v>31238</v>
      </c>
    </row>
    <row r="8" spans="1:3">
      <c r="A8" s="4" t="s">
        <v>347</v>
      </c>
    </row>
    <row r="9" spans="1:3">
      <c r="A9" s="3" t="s">
        <v>342</v>
      </c>
    </row>
    <row r="10" spans="1:3">
      <c r="A10" s="4" t="s">
        <v>343</v>
      </c>
      <c r="B10" s="5" t="n">
        <v>22046</v>
      </c>
      <c r="C10" s="5" t="n">
        <v>16160</v>
      </c>
    </row>
    <row r="11" spans="1:3">
      <c r="A11" s="4" t="s">
        <v>346</v>
      </c>
      <c r="B11" s="5" t="n">
        <v>22046</v>
      </c>
      <c r="C11" s="5" t="n">
        <v>16160</v>
      </c>
    </row>
    <row r="12" spans="1:3">
      <c r="A12" s="4" t="s">
        <v>348</v>
      </c>
    </row>
    <row r="13" spans="1:3">
      <c r="A13" s="3" t="s">
        <v>342</v>
      </c>
    </row>
    <row r="14" spans="1:3">
      <c r="A14" s="4" t="s">
        <v>343</v>
      </c>
      <c r="B14" s="5" t="n">
        <v>5917</v>
      </c>
      <c r="C14" s="5" t="n">
        <v>10036</v>
      </c>
    </row>
    <row r="15" spans="1:3">
      <c r="A15" s="4" t="s">
        <v>345</v>
      </c>
      <c r="B15" s="5" t="n">
        <v>-4</v>
      </c>
      <c r="C15" s="5" t="n">
        <v>-5</v>
      </c>
    </row>
    <row r="16" spans="1:3">
      <c r="A16" s="4" t="s">
        <v>346</v>
      </c>
      <c r="B16" s="5" t="n">
        <v>5913</v>
      </c>
      <c r="C16" s="5" t="n">
        <v>10031</v>
      </c>
    </row>
    <row r="17" spans="1:3">
      <c r="A17" s="4" t="s">
        <v>349</v>
      </c>
    </row>
    <row r="18" spans="1:3">
      <c r="A18" s="3" t="s">
        <v>342</v>
      </c>
    </row>
    <row r="19" spans="1:3">
      <c r="A19" s="4" t="s">
        <v>343</v>
      </c>
      <c r="B19" s="5" t="n">
        <v>68766</v>
      </c>
      <c r="C19" s="5" t="n">
        <v>5053</v>
      </c>
    </row>
    <row r="20" spans="1:3">
      <c r="A20" s="4" t="s">
        <v>344</v>
      </c>
      <c r="B20" s="5" t="n">
        <v>1</v>
      </c>
    </row>
    <row r="21" spans="1:3">
      <c r="A21" s="4" t="s">
        <v>345</v>
      </c>
      <c r="B21" s="5" t="n">
        <v>-51</v>
      </c>
      <c r="C21" s="5" t="n">
        <v>-6</v>
      </c>
    </row>
    <row r="22" spans="1:3">
      <c r="A22" s="4" t="s">
        <v>346</v>
      </c>
      <c r="B22" s="7" t="n">
        <v>68716</v>
      </c>
      <c r="C22" s="7" t="n">
        <v>50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0"/>
  </cols>
  <sheetData>
    <row r="1" spans="1:2">
      <c r="A1" s="1" t="s">
        <v>350</v>
      </c>
      <c r="B1" s="2" t="s">
        <v>1</v>
      </c>
    </row>
    <row r="2" spans="1:2">
      <c r="B2" s="2" t="s">
        <v>2</v>
      </c>
    </row>
    <row r="3" spans="1:2">
      <c r="A3" s="3" t="s">
        <v>351</v>
      </c>
    </row>
    <row r="4" spans="1:2">
      <c r="A4" s="4" t="s">
        <v>352</v>
      </c>
      <c r="B4" s="4" t="s">
        <v>353</v>
      </c>
    </row>
    <row r="5" spans="1:2">
      <c r="A5" s="4" t="s">
        <v>354</v>
      </c>
    </row>
    <row r="6" spans="1:2">
      <c r="A6" s="3" t="s">
        <v>351</v>
      </c>
    </row>
    <row r="7" spans="1:2">
      <c r="A7" s="4" t="s">
        <v>355</v>
      </c>
      <c r="B7" s="4" t="s">
        <v>356</v>
      </c>
    </row>
    <row r="8" spans="1:2">
      <c r="A8" s="4" t="s">
        <v>357</v>
      </c>
    </row>
    <row r="9" spans="1:2">
      <c r="A9" s="3" t="s">
        <v>351</v>
      </c>
    </row>
    <row r="10" spans="1:2">
      <c r="A10" s="4" t="s">
        <v>355</v>
      </c>
      <c r="B10" s="4" t="s">
        <v>358</v>
      </c>
    </row>
    <row r="11" spans="1:2">
      <c r="A11" s="4" t="s">
        <v>359</v>
      </c>
    </row>
    <row r="12" spans="1:2">
      <c r="A12" s="3" t="s">
        <v>351</v>
      </c>
    </row>
    <row r="13" spans="1:2">
      <c r="A13" s="4" t="s">
        <v>355</v>
      </c>
      <c r="B13" s="4" t="s">
        <v>358</v>
      </c>
    </row>
    <row r="14" spans="1:2">
      <c r="A14" s="4" t="s">
        <v>360</v>
      </c>
    </row>
    <row r="15" spans="1:2">
      <c r="A15" s="3" t="s">
        <v>351</v>
      </c>
    </row>
    <row r="16" spans="1:2">
      <c r="A16" s="4" t="s">
        <v>355</v>
      </c>
      <c r="B1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81</v>
      </c>
      <c r="B4" s="7" t="n">
        <v>-42854</v>
      </c>
      <c r="C4" s="7" t="n">
        <v>-67982</v>
      </c>
    </row>
    <row r="5" spans="1:3">
      <c r="A5" s="4" t="s">
        <v>363</v>
      </c>
      <c r="C5" s="5" t="n">
        <v>-131</v>
      </c>
    </row>
    <row r="6" spans="1:3">
      <c r="A6" s="4" t="s">
        <v>364</v>
      </c>
      <c r="B6" s="7" t="n">
        <v>-42854</v>
      </c>
      <c r="C6" s="7" t="n">
        <v>-68113</v>
      </c>
    </row>
    <row r="7" spans="1:3">
      <c r="A7" s="3" t="s">
        <v>365</v>
      </c>
    </row>
    <row r="8" spans="1:3">
      <c r="A8" s="4" t="s">
        <v>366</v>
      </c>
      <c r="B8" s="5" t="n">
        <v>26735175</v>
      </c>
      <c r="C8" s="5" t="n">
        <v>18311333</v>
      </c>
    </row>
    <row r="9" spans="1:3">
      <c r="A9" s="4" t="s">
        <v>367</v>
      </c>
      <c r="B9" s="9" t="n">
        <v>-1.6</v>
      </c>
      <c r="C9" s="9" t="n">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5" t="n">
        <v>9685657</v>
      </c>
      <c r="C4" s="5" t="n">
        <v>1688085</v>
      </c>
    </row>
    <row r="5" spans="1:3">
      <c r="A5" s="4" t="s">
        <v>371</v>
      </c>
    </row>
    <row r="6" spans="1:3">
      <c r="A6" s="3" t="s">
        <v>369</v>
      </c>
    </row>
    <row r="7" spans="1:3">
      <c r="A7" s="4" t="s">
        <v>370</v>
      </c>
      <c r="B7" s="5" t="n">
        <v>6483791</v>
      </c>
    </row>
    <row r="8" spans="1:3">
      <c r="A8" s="4" t="s">
        <v>372</v>
      </c>
    </row>
    <row r="9" spans="1:3">
      <c r="A9" s="3" t="s">
        <v>369</v>
      </c>
    </row>
    <row r="10" spans="1:3">
      <c r="A10" s="4" t="s">
        <v>370</v>
      </c>
      <c r="B10" s="5" t="n">
        <v>56408</v>
      </c>
      <c r="C10" s="5" t="n">
        <v>56408</v>
      </c>
    </row>
    <row r="11" spans="1:3">
      <c r="A11" s="4" t="s">
        <v>373</v>
      </c>
    </row>
    <row r="12" spans="1:3">
      <c r="A12" s="3" t="s">
        <v>369</v>
      </c>
    </row>
    <row r="13" spans="1:3">
      <c r="A13" s="4" t="s">
        <v>370</v>
      </c>
      <c r="B13" s="5" t="n">
        <v>2675458</v>
      </c>
      <c r="C13" s="5" t="n">
        <v>1631677</v>
      </c>
    </row>
    <row r="14" spans="1:3">
      <c r="A14" s="4" t="s">
        <v>374</v>
      </c>
    </row>
    <row r="15" spans="1:3">
      <c r="A15" s="3" t="s">
        <v>369</v>
      </c>
    </row>
    <row r="16" spans="1:3">
      <c r="A16" s="4" t="s">
        <v>370</v>
      </c>
      <c r="B16" s="5" t="n">
        <v>4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51</v>
      </c>
    </row>
    <row r="3" spans="1:3">
      <c r="A3" s="4" t="s">
        <v>376</v>
      </c>
      <c r="B3" s="7" t="n">
        <v>1561</v>
      </c>
      <c r="C3" s="7" t="n">
        <v>1074</v>
      </c>
    </row>
    <row r="4" spans="1:3">
      <c r="A4" s="4" t="s">
        <v>377</v>
      </c>
      <c r="B4" s="5" t="n">
        <v>-431</v>
      </c>
      <c r="C4" s="5" t="n">
        <v>-262</v>
      </c>
    </row>
    <row r="5" spans="1:3">
      <c r="A5" s="4" t="s">
        <v>38</v>
      </c>
      <c r="B5" s="5" t="n">
        <v>1130</v>
      </c>
      <c r="C5" s="5" t="n">
        <v>812</v>
      </c>
    </row>
    <row r="6" spans="1:3">
      <c r="A6" s="4" t="s">
        <v>360</v>
      </c>
    </row>
    <row r="7" spans="1:3">
      <c r="A7" s="3" t="s">
        <v>351</v>
      </c>
    </row>
    <row r="8" spans="1:3">
      <c r="A8" s="4" t="s">
        <v>376</v>
      </c>
      <c r="B8" s="5" t="n">
        <v>407</v>
      </c>
      <c r="C8" s="5" t="n">
        <v>334</v>
      </c>
    </row>
    <row r="9" spans="1:3">
      <c r="A9" s="4" t="s">
        <v>378</v>
      </c>
    </row>
    <row r="10" spans="1:3">
      <c r="A10" s="3" t="s">
        <v>351</v>
      </c>
    </row>
    <row r="11" spans="1:3">
      <c r="A11" s="4" t="s">
        <v>376</v>
      </c>
      <c r="B11" s="5" t="n">
        <v>263</v>
      </c>
      <c r="C11" s="5" t="n">
        <v>252</v>
      </c>
    </row>
    <row r="12" spans="1:3">
      <c r="A12" s="4" t="s">
        <v>359</v>
      </c>
    </row>
    <row r="13" spans="1:3">
      <c r="A13" s="3" t="s">
        <v>351</v>
      </c>
    </row>
    <row r="14" spans="1:3">
      <c r="A14" s="4" t="s">
        <v>376</v>
      </c>
      <c r="B14" s="5" t="n">
        <v>446</v>
      </c>
      <c r="C14" s="5" t="n">
        <v>43</v>
      </c>
    </row>
    <row r="15" spans="1:3">
      <c r="A15" s="4" t="s">
        <v>379</v>
      </c>
    </row>
    <row r="16" spans="1:3">
      <c r="A16" s="3" t="s">
        <v>351</v>
      </c>
    </row>
    <row r="17" spans="1:3">
      <c r="A17" s="4" t="s">
        <v>376</v>
      </c>
      <c r="B17" s="7" t="n">
        <v>445</v>
      </c>
      <c r="C17" s="7" t="n">
        <v>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7" t="n">
        <v>169</v>
      </c>
      <c r="C4" s="7" t="n">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183</v>
      </c>
    </row>
    <row r="3" spans="1:3">
      <c r="A3" s="4" t="s">
        <v>384</v>
      </c>
      <c r="B3" s="7" t="n">
        <v>2171</v>
      </c>
      <c r="C3" s="7" t="n">
        <v>999</v>
      </c>
    </row>
    <row r="4" spans="1:3">
      <c r="A4" s="4" t="s">
        <v>72</v>
      </c>
      <c r="B4" s="5" t="n">
        <v>1148</v>
      </c>
      <c r="C4" s="5" t="n">
        <v>375</v>
      </c>
    </row>
    <row r="5" spans="1:3">
      <c r="A5" s="4" t="s">
        <v>385</v>
      </c>
      <c r="B5" s="5" t="n">
        <v>478</v>
      </c>
      <c r="C5" s="5" t="n">
        <v>450</v>
      </c>
    </row>
    <row r="6" spans="1:3">
      <c r="A6" s="4" t="s">
        <v>386</v>
      </c>
      <c r="B6" s="5" t="n">
        <v>311</v>
      </c>
      <c r="C6" s="5" t="n">
        <v>347</v>
      </c>
    </row>
    <row r="7" spans="1:3">
      <c r="A7" s="4" t="s">
        <v>387</v>
      </c>
      <c r="B7" s="5" t="n">
        <v>308</v>
      </c>
      <c r="C7" s="5" t="n">
        <v>337</v>
      </c>
    </row>
    <row r="8" spans="1:3">
      <c r="A8" s="4" t="s">
        <v>90</v>
      </c>
      <c r="B8" s="7" t="n">
        <v>4416</v>
      </c>
      <c r="C8" s="7" t="n">
        <v>2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31985</v>
      </c>
      <c r="C4" s="7" t="n">
        <v>-12554</v>
      </c>
    </row>
    <row r="5" spans="1:3">
      <c r="A5" s="4" t="s">
        <v>73</v>
      </c>
      <c r="B5" s="5" t="n">
        <v>-9894</v>
      </c>
      <c r="C5" s="5" t="n">
        <v>-7842</v>
      </c>
    </row>
    <row r="6" spans="1:3">
      <c r="A6" s="4" t="s">
        <v>74</v>
      </c>
      <c r="B6" s="5" t="n">
        <v>-41879</v>
      </c>
      <c r="C6" s="5" t="n">
        <v>-20396</v>
      </c>
    </row>
    <row r="7" spans="1:3">
      <c r="A7" s="4" t="s">
        <v>75</v>
      </c>
      <c r="B7" s="5" t="n">
        <v>-1418</v>
      </c>
      <c r="C7" s="5" t="n">
        <v>-1230</v>
      </c>
    </row>
    <row r="8" spans="1:3">
      <c r="A8" s="4" t="s">
        <v>76</v>
      </c>
      <c r="B8" s="5" t="n">
        <v>443</v>
      </c>
      <c r="C8" s="5" t="n">
        <v>89</v>
      </c>
    </row>
    <row r="9" spans="1:3">
      <c r="A9" s="4" t="s">
        <v>77</v>
      </c>
      <c r="C9" s="5" t="n">
        <v>-4399</v>
      </c>
    </row>
    <row r="10" spans="1:3">
      <c r="A10" s="4" t="s">
        <v>78</v>
      </c>
      <c r="C10" s="5" t="n">
        <v>267</v>
      </c>
    </row>
    <row r="11" spans="1:3">
      <c r="A11" s="4" t="s">
        <v>79</v>
      </c>
      <c r="C11" s="5" t="n">
        <v>480</v>
      </c>
    </row>
    <row r="12" spans="1:3">
      <c r="A12" s="4" t="s">
        <v>80</v>
      </c>
      <c r="C12" s="5" t="n">
        <v>-42793</v>
      </c>
    </row>
    <row r="13" spans="1:3">
      <c r="A13" s="4" t="s">
        <v>81</v>
      </c>
      <c r="B13" s="7" t="n">
        <v>-42854</v>
      </c>
      <c r="C13" s="7" t="n">
        <v>-67982</v>
      </c>
    </row>
    <row r="14" spans="1:3">
      <c r="A14" s="4" t="s">
        <v>82</v>
      </c>
      <c r="B14" s="9" t="n">
        <v>-1.6</v>
      </c>
      <c r="C14" s="9" t="n">
        <v>-3.72</v>
      </c>
    </row>
    <row r="15" spans="1:3">
      <c r="A15" s="4" t="s">
        <v>83</v>
      </c>
      <c r="B15" s="5" t="n">
        <v>26735175</v>
      </c>
      <c r="C15" s="5" t="n">
        <v>18311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88</v>
      </c>
      <c r="B1" s="2" t="s">
        <v>1</v>
      </c>
    </row>
    <row r="2" spans="1:7">
      <c r="B2" s="2" t="s">
        <v>389</v>
      </c>
      <c r="C2" s="2" t="s">
        <v>322</v>
      </c>
      <c r="D2" s="2" t="s">
        <v>390</v>
      </c>
      <c r="E2" s="2" t="s">
        <v>391</v>
      </c>
      <c r="F2" s="2" t="s">
        <v>392</v>
      </c>
      <c r="G2" s="2" t="s">
        <v>393</v>
      </c>
    </row>
    <row r="3" spans="1:7">
      <c r="A3" s="3" t="s">
        <v>394</v>
      </c>
    </row>
    <row r="4" spans="1:7">
      <c r="A4" s="4" t="s">
        <v>75</v>
      </c>
      <c r="B4" s="7" t="n">
        <v>1418000</v>
      </c>
      <c r="C4" s="7" t="n">
        <v>1230000</v>
      </c>
    </row>
    <row r="5" spans="1:7">
      <c r="A5" s="4" t="s">
        <v>306</v>
      </c>
    </row>
    <row r="6" spans="1:7">
      <c r="A6" s="3" t="s">
        <v>394</v>
      </c>
    </row>
    <row r="7" spans="1:7">
      <c r="A7" s="4" t="s">
        <v>395</v>
      </c>
      <c r="D7" s="7" t="n">
        <v>2000000</v>
      </c>
      <c r="G7" s="7" t="n">
        <v>1000000</v>
      </c>
    </row>
    <row r="8" spans="1:7">
      <c r="A8" s="4" t="s">
        <v>58</v>
      </c>
    </row>
    <row r="9" spans="1:7">
      <c r="A9" s="3" t="s">
        <v>394</v>
      </c>
    </row>
    <row r="10" spans="1:7">
      <c r="A10" s="4" t="s">
        <v>396</v>
      </c>
      <c r="B10" s="7" t="n">
        <v>3262000</v>
      </c>
    </row>
    <row r="11" spans="1:7">
      <c r="A11" s="4" t="s">
        <v>337</v>
      </c>
    </row>
    <row r="12" spans="1:7">
      <c r="A12" s="3" t="s">
        <v>394</v>
      </c>
    </row>
    <row r="13" spans="1:7">
      <c r="A13" s="4" t="s">
        <v>395</v>
      </c>
      <c r="D13" s="7" t="n">
        <v>52000000</v>
      </c>
      <c r="F13" s="7" t="n">
        <v>50000000</v>
      </c>
    </row>
    <row r="14" spans="1:7">
      <c r="A14" s="4" t="s">
        <v>397</v>
      </c>
      <c r="B14" s="4" t="s">
        <v>398</v>
      </c>
    </row>
    <row r="15" spans="1:7">
      <c r="A15" s="4" t="s">
        <v>399</v>
      </c>
      <c r="B15" s="4" t="s">
        <v>400</v>
      </c>
    </row>
    <row r="16" spans="1:7">
      <c r="A16" s="4" t="s">
        <v>311</v>
      </c>
      <c r="B16" s="4" t="s">
        <v>316</v>
      </c>
      <c r="D16" s="4" t="s">
        <v>316</v>
      </c>
    </row>
    <row r="17" spans="1:7">
      <c r="A17" s="4" t="s">
        <v>401</v>
      </c>
      <c r="B17" s="4" t="s">
        <v>402</v>
      </c>
    </row>
    <row r="18" spans="1:7">
      <c r="A18" s="4" t="s">
        <v>396</v>
      </c>
      <c r="B18" s="7" t="n">
        <v>3262000</v>
      </c>
    </row>
    <row r="19" spans="1:7">
      <c r="A19" s="4" t="s">
        <v>403</v>
      </c>
      <c r="B19" s="10" t="n">
        <v>124.7505</v>
      </c>
    </row>
    <row r="20" spans="1:7">
      <c r="A20" s="4" t="s">
        <v>404</v>
      </c>
      <c r="B20" s="7" t="n">
        <v>1</v>
      </c>
    </row>
    <row r="21" spans="1:7">
      <c r="A21" s="4" t="s">
        <v>405</v>
      </c>
      <c r="B21" s="4" t="s">
        <v>406</v>
      </c>
    </row>
    <row r="22" spans="1:7">
      <c r="A22" s="4" t="s">
        <v>407</v>
      </c>
      <c r="B22" s="4" t="s">
        <v>408</v>
      </c>
    </row>
    <row r="23" spans="1:7">
      <c r="A23" s="4" t="s">
        <v>409</v>
      </c>
      <c r="B23" s="5" t="n">
        <v>20</v>
      </c>
    </row>
    <row r="24" spans="1:7">
      <c r="A24" s="4" t="s">
        <v>410</v>
      </c>
      <c r="B24" s="4" t="s">
        <v>411</v>
      </c>
    </row>
    <row r="25" spans="1:7">
      <c r="A25" s="4" t="s">
        <v>412</v>
      </c>
      <c r="B25" s="4" t="s">
        <v>413</v>
      </c>
    </row>
    <row r="26" spans="1:7">
      <c r="A26" s="4" t="s">
        <v>414</v>
      </c>
      <c r="B26" s="4" t="s">
        <v>415</v>
      </c>
    </row>
    <row r="27" spans="1:7">
      <c r="A27" s="4" t="s">
        <v>416</v>
      </c>
      <c r="B27" s="4" t="s">
        <v>417</v>
      </c>
    </row>
    <row r="28" spans="1:7">
      <c r="A28" s="4" t="s">
        <v>75</v>
      </c>
      <c r="B28" s="7" t="n">
        <v>1418000</v>
      </c>
    </row>
    <row r="29" spans="1:7">
      <c r="A29" s="4" t="s">
        <v>418</v>
      </c>
      <c r="B29" s="7" t="n">
        <v>222000</v>
      </c>
    </row>
    <row r="30" spans="1:7">
      <c r="A30" s="4" t="s">
        <v>419</v>
      </c>
    </row>
    <row r="31" spans="1:7">
      <c r="A31" s="3" t="s">
        <v>394</v>
      </c>
    </row>
    <row r="32" spans="1:7">
      <c r="A32" s="4" t="s">
        <v>416</v>
      </c>
      <c r="B32" s="4" t="s">
        <v>420</v>
      </c>
    </row>
    <row r="33" spans="1:7">
      <c r="A33" s="4" t="s">
        <v>421</v>
      </c>
    </row>
    <row r="34" spans="1:7">
      <c r="A34" s="3" t="s">
        <v>394</v>
      </c>
    </row>
    <row r="35" spans="1:7">
      <c r="A35" s="4" t="s">
        <v>416</v>
      </c>
      <c r="B35" s="4" t="s">
        <v>422</v>
      </c>
    </row>
    <row r="36" spans="1:7">
      <c r="A36" s="4" t="s">
        <v>423</v>
      </c>
    </row>
    <row r="37" spans="1:7">
      <c r="A37" s="3" t="s">
        <v>394</v>
      </c>
    </row>
    <row r="38" spans="1:7">
      <c r="A38" s="4" t="s">
        <v>395</v>
      </c>
      <c r="E38" s="7" t="n">
        <v>2000000</v>
      </c>
    </row>
    <row r="39" spans="1:7">
      <c r="A39" s="4" t="s">
        <v>424</v>
      </c>
    </row>
    <row r="40" spans="1:7">
      <c r="A40" s="3" t="s">
        <v>394</v>
      </c>
    </row>
    <row r="41" spans="1:7">
      <c r="A41" s="4" t="s">
        <v>404</v>
      </c>
      <c r="B41" s="7" t="n">
        <v>1</v>
      </c>
    </row>
    <row r="42" spans="1:7">
      <c r="A42" s="4" t="s">
        <v>425</v>
      </c>
      <c r="B42" s="4" t="s">
        <v>426</v>
      </c>
    </row>
    <row r="43" spans="1:7">
      <c r="A43" s="4" t="s">
        <v>427</v>
      </c>
      <c r="B43" s="4" t="s">
        <v>428</v>
      </c>
    </row>
    <row r="44" spans="1:7">
      <c r="A44" s="4" t="s">
        <v>429</v>
      </c>
      <c r="B44" s="4" t="s">
        <v>430</v>
      </c>
    </row>
    <row r="45" spans="1:7">
      <c r="A45" s="4" t="s">
        <v>431</v>
      </c>
    </row>
    <row r="46" spans="1:7">
      <c r="A46" s="3" t="s">
        <v>394</v>
      </c>
    </row>
    <row r="47" spans="1:7">
      <c r="A47" s="4" t="s">
        <v>403</v>
      </c>
      <c r="B47" s="5" t="n">
        <v>0</v>
      </c>
    </row>
    <row r="48" spans="1:7">
      <c r="A48" s="4" t="s">
        <v>432</v>
      </c>
      <c r="B48" s="7" t="n">
        <v>40</v>
      </c>
    </row>
    <row r="49" spans="1:7">
      <c r="A49" s="4" t="s">
        <v>433</v>
      </c>
    </row>
    <row r="50" spans="1:7">
      <c r="A50" s="3" t="s">
        <v>394</v>
      </c>
    </row>
    <row r="51" spans="1:7">
      <c r="A51" s="4" t="s">
        <v>403</v>
      </c>
      <c r="B51" s="11" t="n">
        <v>24.95</v>
      </c>
    </row>
    <row r="52" spans="1:7">
      <c r="A52" s="4" t="s">
        <v>432</v>
      </c>
      <c r="B52" s="9" t="n">
        <v>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394</v>
      </c>
    </row>
    <row r="3" spans="1:2">
      <c r="A3" s="4" t="s">
        <v>436</v>
      </c>
      <c r="B3" s="7" t="n">
        <v>48960</v>
      </c>
    </row>
    <row r="4" spans="1:2">
      <c r="A4" s="4" t="s">
        <v>437</v>
      </c>
    </row>
    <row r="5" spans="1:2">
      <c r="A5" s="3" t="s">
        <v>394</v>
      </c>
    </row>
    <row r="6" spans="1:2">
      <c r="A6" s="4" t="s">
        <v>438</v>
      </c>
      <c r="B6" s="5" t="n">
        <v>52000</v>
      </c>
    </row>
    <row r="7" spans="1:2">
      <c r="A7" s="4" t="s">
        <v>439</v>
      </c>
      <c r="B7" s="5" t="n">
        <v>-3262</v>
      </c>
    </row>
    <row r="8" spans="1:2">
      <c r="A8" s="4" t="s">
        <v>418</v>
      </c>
      <c r="B8" s="5" t="n">
        <v>222</v>
      </c>
    </row>
    <row r="9" spans="1:2">
      <c r="A9" s="4" t="s">
        <v>436</v>
      </c>
      <c r="B9" s="7" t="n">
        <v>48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1"/>
    <col customWidth="1" max="7" min="7" width="21"/>
  </cols>
  <sheetData>
    <row r="1" spans="1:7">
      <c r="A1" s="1" t="s">
        <v>440</v>
      </c>
      <c r="B1" s="2" t="s">
        <v>284</v>
      </c>
      <c r="D1" s="2" t="s">
        <v>1</v>
      </c>
    </row>
    <row r="2" spans="1:7">
      <c r="B2" s="2" t="s">
        <v>441</v>
      </c>
      <c r="C2" s="2" t="s">
        <v>442</v>
      </c>
      <c r="D2" s="2" t="s">
        <v>443</v>
      </c>
      <c r="E2" s="2" t="s">
        <v>322</v>
      </c>
      <c r="F2" s="2" t="s">
        <v>444</v>
      </c>
      <c r="G2" s="2" t="s">
        <v>445</v>
      </c>
    </row>
    <row r="3" spans="1:7">
      <c r="A3" s="3" t="s">
        <v>394</v>
      </c>
    </row>
    <row r="4" spans="1:7">
      <c r="A4" s="4" t="s">
        <v>77</v>
      </c>
      <c r="E4" s="7" t="n">
        <v>4239000</v>
      </c>
    </row>
    <row r="5" spans="1:7">
      <c r="A5" s="4" t="s">
        <v>75</v>
      </c>
      <c r="D5" s="7" t="n">
        <v>1418000</v>
      </c>
      <c r="E5" s="5" t="n">
        <v>1230000</v>
      </c>
    </row>
    <row r="6" spans="1:7">
      <c r="A6" s="4" t="s">
        <v>164</v>
      </c>
    </row>
    <row r="7" spans="1:7">
      <c r="A7" s="3" t="s">
        <v>394</v>
      </c>
    </row>
    <row r="8" spans="1:7">
      <c r="A8" s="4" t="s">
        <v>395</v>
      </c>
      <c r="B8" s="7" t="n">
        <v>21000000</v>
      </c>
      <c r="C8" s="7" t="n">
        <v>21000000</v>
      </c>
      <c r="F8" s="7" t="n">
        <v>1000000</v>
      </c>
      <c r="G8" s="7" t="n">
        <v>20000000</v>
      </c>
    </row>
    <row r="9" spans="1:7">
      <c r="A9" s="4" t="s">
        <v>397</v>
      </c>
      <c r="D9" s="4" t="s">
        <v>446</v>
      </c>
    </row>
    <row r="10" spans="1:7">
      <c r="A10" s="4" t="s">
        <v>447</v>
      </c>
      <c r="D10" s="4" t="s">
        <v>312</v>
      </c>
    </row>
    <row r="11" spans="1:7">
      <c r="A11" s="4" t="s">
        <v>448</v>
      </c>
      <c r="D11" s="7" t="n">
        <v>2097000</v>
      </c>
    </row>
    <row r="12" spans="1:7">
      <c r="A12" s="4" t="s">
        <v>403</v>
      </c>
      <c r="D12" s="10" t="n">
        <v>158.7302</v>
      </c>
    </row>
    <row r="13" spans="1:7">
      <c r="A13" s="4" t="s">
        <v>404</v>
      </c>
      <c r="D13" s="7" t="n">
        <v>1</v>
      </c>
    </row>
    <row r="14" spans="1:7">
      <c r="A14" s="4" t="s">
        <v>449</v>
      </c>
      <c r="D14" s="4" t="s">
        <v>450</v>
      </c>
    </row>
    <row r="15" spans="1:7">
      <c r="A15" s="4" t="s">
        <v>412</v>
      </c>
      <c r="D15" s="4" t="s">
        <v>413</v>
      </c>
    </row>
    <row r="16" spans="1:7">
      <c r="A16" s="4" t="s">
        <v>414</v>
      </c>
      <c r="D16" s="4" t="s">
        <v>415</v>
      </c>
    </row>
    <row r="17" spans="1:7">
      <c r="A17" s="4" t="s">
        <v>451</v>
      </c>
      <c r="D17" s="7" t="n">
        <v>55216000</v>
      </c>
      <c r="G17" s="7" t="n">
        <v>11850000</v>
      </c>
    </row>
    <row r="18" spans="1:7">
      <c r="A18" s="4" t="s">
        <v>452</v>
      </c>
      <c r="F18" s="7" t="n">
        <v>573000</v>
      </c>
    </row>
    <row r="19" spans="1:7">
      <c r="A19" s="4" t="s">
        <v>453</v>
      </c>
      <c r="B19" s="5" t="n">
        <v>3333319</v>
      </c>
      <c r="C19" s="5" t="n">
        <v>3333319</v>
      </c>
    </row>
    <row r="20" spans="1:7">
      <c r="A20" s="4" t="s">
        <v>454</v>
      </c>
      <c r="B20" s="5" t="n">
        <v>530072</v>
      </c>
      <c r="C20" s="5" t="n">
        <v>530072</v>
      </c>
    </row>
    <row r="21" spans="1:7">
      <c r="A21" s="4" t="s">
        <v>455</v>
      </c>
      <c r="E21" s="5" t="n">
        <v>42793000</v>
      </c>
    </row>
    <row r="22" spans="1:7">
      <c r="A22" s="4" t="s">
        <v>77</v>
      </c>
      <c r="E22" s="5" t="n">
        <v>3716000</v>
      </c>
    </row>
    <row r="23" spans="1:7">
      <c r="A23" s="4" t="s">
        <v>456</v>
      </c>
      <c r="E23" s="5" t="n">
        <v>21000000</v>
      </c>
    </row>
    <row r="24" spans="1:7">
      <c r="A24" s="4" t="s">
        <v>75</v>
      </c>
      <c r="E24" s="5" t="n">
        <v>963000</v>
      </c>
    </row>
    <row r="25" spans="1:7">
      <c r="A25" s="4" t="s">
        <v>457</v>
      </c>
      <c r="E25" s="5" t="n">
        <v>74000</v>
      </c>
    </row>
    <row r="26" spans="1:7">
      <c r="A26" s="4" t="s">
        <v>418</v>
      </c>
      <c r="E26" s="7" t="n">
        <v>440000</v>
      </c>
    </row>
    <row r="27" spans="1:7">
      <c r="A27" s="4" t="s">
        <v>458</v>
      </c>
    </row>
    <row r="28" spans="1:7">
      <c r="A28" s="3" t="s">
        <v>394</v>
      </c>
    </row>
    <row r="29" spans="1:7">
      <c r="A29" s="4" t="s">
        <v>459</v>
      </c>
      <c r="D29" s="4" t="s">
        <v>420</v>
      </c>
    </row>
    <row r="30" spans="1:7">
      <c r="A30" s="4" t="s">
        <v>460</v>
      </c>
    </row>
    <row r="31" spans="1:7">
      <c r="A31" s="3" t="s">
        <v>394</v>
      </c>
    </row>
    <row r="32" spans="1:7">
      <c r="A32" s="4" t="s">
        <v>459</v>
      </c>
      <c r="D32" s="4" t="s">
        <v>422</v>
      </c>
    </row>
    <row r="33" spans="1:7">
      <c r="A33" s="4" t="s">
        <v>461</v>
      </c>
    </row>
    <row r="34" spans="1:7">
      <c r="A34" s="3" t="s">
        <v>394</v>
      </c>
    </row>
    <row r="35" spans="1:7">
      <c r="A35" s="4" t="s">
        <v>429</v>
      </c>
      <c r="D35" s="4" t="s">
        <v>430</v>
      </c>
    </row>
    <row r="36" spans="1:7">
      <c r="A36" s="4" t="s">
        <v>462</v>
      </c>
      <c r="D36" s="4" t="s">
        <v>463</v>
      </c>
    </row>
    <row r="37" spans="1:7">
      <c r="A37" s="4" t="s">
        <v>464</v>
      </c>
      <c r="D37" s="7" t="n">
        <v>1</v>
      </c>
    </row>
    <row r="38" spans="1:7">
      <c r="A38" s="4" t="s">
        <v>465</v>
      </c>
    </row>
    <row r="39" spans="1:7">
      <c r="A39" s="3" t="s">
        <v>394</v>
      </c>
    </row>
    <row r="40" spans="1:7">
      <c r="A40" s="4" t="s">
        <v>403</v>
      </c>
      <c r="D40" s="10" t="n">
        <v>7.9364</v>
      </c>
    </row>
    <row r="41" spans="1:7">
      <c r="A41" s="4" t="s">
        <v>466</v>
      </c>
    </row>
    <row r="42" spans="1:7">
      <c r="A42" s="3" t="s">
        <v>394</v>
      </c>
    </row>
    <row r="43" spans="1:7">
      <c r="A43" s="4" t="s">
        <v>403</v>
      </c>
      <c r="D43"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67</v>
      </c>
      <c r="B1" s="2" t="s">
        <v>284</v>
      </c>
      <c r="D1" s="2" t="s">
        <v>1</v>
      </c>
    </row>
    <row r="2" spans="1:5">
      <c r="B2" s="2" t="s">
        <v>468</v>
      </c>
      <c r="C2" s="2" t="s">
        <v>469</v>
      </c>
      <c r="D2" s="2" t="s">
        <v>2</v>
      </c>
      <c r="E2" s="2" t="s">
        <v>32</v>
      </c>
    </row>
    <row r="3" spans="1:5">
      <c r="A3" s="3" t="s">
        <v>394</v>
      </c>
    </row>
    <row r="4" spans="1:5">
      <c r="A4" s="4" t="s">
        <v>470</v>
      </c>
      <c r="D4" s="7" t="n">
        <v>0</v>
      </c>
      <c r="E4" s="7" t="n">
        <v>107000</v>
      </c>
    </row>
    <row r="5" spans="1:5">
      <c r="A5" s="4" t="s">
        <v>77</v>
      </c>
      <c r="E5" s="7" t="n">
        <v>4239000</v>
      </c>
    </row>
    <row r="6" spans="1:5">
      <c r="A6" s="4" t="s">
        <v>471</v>
      </c>
    </row>
    <row r="7" spans="1:5">
      <c r="A7" s="3" t="s">
        <v>394</v>
      </c>
    </row>
    <row r="8" spans="1:5">
      <c r="A8" s="4" t="s">
        <v>472</v>
      </c>
      <c r="C8" s="7" t="n">
        <v>2000000</v>
      </c>
    </row>
    <row r="9" spans="1:5">
      <c r="A9" s="4" t="s">
        <v>397</v>
      </c>
      <c r="D9" s="4" t="s">
        <v>473</v>
      </c>
    </row>
    <row r="10" spans="1:5">
      <c r="A10" s="4" t="s">
        <v>474</v>
      </c>
      <c r="C10" s="4" t="s">
        <v>475</v>
      </c>
      <c r="E10" s="4" t="s">
        <v>475</v>
      </c>
    </row>
    <row r="11" spans="1:5">
      <c r="A11" s="4" t="s">
        <v>476</v>
      </c>
      <c r="B11" s="5" t="n">
        <v>337932</v>
      </c>
    </row>
    <row r="12" spans="1:5">
      <c r="A12" s="4" t="s">
        <v>477</v>
      </c>
      <c r="B12" s="7" t="n">
        <v>6</v>
      </c>
    </row>
    <row r="13" spans="1:5">
      <c r="A13" s="4" t="s">
        <v>478</v>
      </c>
      <c r="E13" s="7" t="n">
        <v>23000</v>
      </c>
    </row>
    <row r="14" spans="1:5">
      <c r="A14" s="4" t="s">
        <v>470</v>
      </c>
      <c r="E14" s="5" t="n">
        <v>128000</v>
      </c>
    </row>
    <row r="15" spans="1:5">
      <c r="A15" s="4" t="s">
        <v>479</v>
      </c>
      <c r="E15" s="5" t="n">
        <v>480000</v>
      </c>
    </row>
    <row r="16" spans="1:5">
      <c r="A16" s="4" t="s">
        <v>77</v>
      </c>
      <c r="E16" s="7" t="n">
        <v>360000</v>
      </c>
    </row>
    <row r="17" spans="1:5">
      <c r="A17" s="4" t="s">
        <v>480</v>
      </c>
    </row>
    <row r="18" spans="1:5">
      <c r="A18" s="3" t="s">
        <v>394</v>
      </c>
    </row>
    <row r="19" spans="1:5">
      <c r="A19" s="4" t="s">
        <v>438</v>
      </c>
      <c r="C19" s="7" t="n">
        <v>4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80"/>
    <col customWidth="1" max="5" min="5" width="21"/>
    <col customWidth="1" max="6" min="6" width="21"/>
    <col customWidth="1" max="7" min="7" width="21"/>
    <col customWidth="1" max="8" min="8" width="21"/>
  </cols>
  <sheetData>
    <row r="1" spans="1:8">
      <c r="A1" s="1" t="s">
        <v>481</v>
      </c>
      <c r="B1" s="2" t="s">
        <v>482</v>
      </c>
      <c r="C1" s="2" t="s">
        <v>483</v>
      </c>
      <c r="D1" s="2" t="s">
        <v>484</v>
      </c>
      <c r="E1" s="2" t="s">
        <v>322</v>
      </c>
      <c r="F1" s="2" t="s">
        <v>323</v>
      </c>
      <c r="G1" s="2" t="s">
        <v>485</v>
      </c>
      <c r="H1" s="2" t="s">
        <v>486</v>
      </c>
    </row>
    <row r="2" spans="1:8">
      <c r="A2" s="3" t="s">
        <v>394</v>
      </c>
    </row>
    <row r="3" spans="1:8">
      <c r="A3" s="4" t="s">
        <v>77</v>
      </c>
      <c r="E3" s="7" t="n">
        <v>4239000</v>
      </c>
    </row>
    <row r="4" spans="1:8">
      <c r="A4" s="4" t="s">
        <v>78</v>
      </c>
      <c r="E4" s="5" t="n">
        <v>-267000</v>
      </c>
    </row>
    <row r="5" spans="1:8">
      <c r="A5" s="4" t="s">
        <v>319</v>
      </c>
    </row>
    <row r="6" spans="1:8">
      <c r="A6" s="3" t="s">
        <v>394</v>
      </c>
    </row>
    <row r="7" spans="1:8">
      <c r="A7" s="4" t="s">
        <v>487</v>
      </c>
      <c r="B7" s="5" t="n">
        <v>2</v>
      </c>
    </row>
    <row r="8" spans="1:8">
      <c r="A8" s="4" t="s">
        <v>488</v>
      </c>
      <c r="B8" s="5" t="n">
        <v>2</v>
      </c>
    </row>
    <row r="9" spans="1:8">
      <c r="A9" s="4" t="s">
        <v>489</v>
      </c>
      <c r="B9" s="7" t="n">
        <v>3500000</v>
      </c>
      <c r="F9" s="7" t="n">
        <v>21000000</v>
      </c>
      <c r="G9" s="7" t="n">
        <v>21000000</v>
      </c>
    </row>
    <row r="10" spans="1:8">
      <c r="A10" s="4" t="s">
        <v>490</v>
      </c>
      <c r="B10" s="7" t="n">
        <v>6915000</v>
      </c>
    </row>
    <row r="11" spans="1:8">
      <c r="A11" s="4" t="s">
        <v>491</v>
      </c>
      <c r="D11" s="4" t="s">
        <v>492</v>
      </c>
    </row>
    <row r="12" spans="1:8">
      <c r="A12" s="4" t="s">
        <v>493</v>
      </c>
      <c r="D12" s="4" t="s">
        <v>494</v>
      </c>
    </row>
    <row r="13" spans="1:8">
      <c r="A13" s="4" t="s">
        <v>495</v>
      </c>
      <c r="D13" s="4" t="s">
        <v>496</v>
      </c>
    </row>
    <row r="14" spans="1:8">
      <c r="A14" s="4" t="s">
        <v>497</v>
      </c>
      <c r="D14" s="5" t="n">
        <v>27</v>
      </c>
    </row>
    <row r="15" spans="1:8">
      <c r="A15" s="4" t="s">
        <v>498</v>
      </c>
      <c r="C15" s="4" t="s">
        <v>499</v>
      </c>
      <c r="D15" s="4" t="s">
        <v>499</v>
      </c>
    </row>
    <row r="16" spans="1:8">
      <c r="A16" s="4" t="s">
        <v>500</v>
      </c>
      <c r="C16" s="7" t="n">
        <v>210000</v>
      </c>
      <c r="D16" s="7" t="n">
        <v>210000</v>
      </c>
    </row>
    <row r="17" spans="1:8">
      <c r="A17" s="4" t="s">
        <v>501</v>
      </c>
      <c r="D17" s="7" t="n">
        <v>350000</v>
      </c>
    </row>
    <row r="18" spans="1:8">
      <c r="A18" s="4" t="s">
        <v>502</v>
      </c>
      <c r="D18" s="4" t="s">
        <v>503</v>
      </c>
    </row>
    <row r="19" spans="1:8">
      <c r="A19" s="4" t="s">
        <v>504</v>
      </c>
      <c r="C19" s="5" t="n">
        <v>5347000</v>
      </c>
    </row>
    <row r="20" spans="1:8">
      <c r="A20" s="4" t="s">
        <v>505</v>
      </c>
      <c r="C20" s="5" t="n">
        <v>160000</v>
      </c>
    </row>
    <row r="21" spans="1:8">
      <c r="A21" s="4" t="s">
        <v>506</v>
      </c>
      <c r="C21" s="7" t="n">
        <v>23000</v>
      </c>
    </row>
    <row r="22" spans="1:8">
      <c r="A22" s="4" t="s">
        <v>507</v>
      </c>
      <c r="H22" s="7" t="n">
        <v>243000</v>
      </c>
    </row>
    <row r="23" spans="1:8">
      <c r="A23" s="4" t="s">
        <v>508</v>
      </c>
      <c r="E23" s="5" t="n">
        <v>115000</v>
      </c>
    </row>
    <row r="24" spans="1:8">
      <c r="A24" s="4" t="s">
        <v>509</v>
      </c>
      <c r="E24" s="5" t="n">
        <v>26000</v>
      </c>
    </row>
    <row r="25" spans="1:8">
      <c r="A25" s="4" t="s">
        <v>77</v>
      </c>
      <c r="E25" s="5" t="n">
        <v>323000</v>
      </c>
    </row>
    <row r="26" spans="1:8">
      <c r="A26" s="4" t="s">
        <v>510</v>
      </c>
      <c r="D26" s="5" t="n">
        <v>56408</v>
      </c>
    </row>
    <row r="27" spans="1:8">
      <c r="A27" s="4" t="s">
        <v>511</v>
      </c>
      <c r="D27" s="8" t="n">
        <v>6.204</v>
      </c>
    </row>
    <row r="28" spans="1:8">
      <c r="A28" s="4" t="s">
        <v>78</v>
      </c>
      <c r="E28" s="5" t="n">
        <v>267000</v>
      </c>
    </row>
    <row r="29" spans="1:8">
      <c r="A29" s="4" t="s">
        <v>119</v>
      </c>
      <c r="E29" s="7" t="n">
        <v>215000</v>
      </c>
    </row>
    <row r="30" spans="1:8">
      <c r="A30" s="4" t="s">
        <v>512</v>
      </c>
    </row>
    <row r="31" spans="1:8">
      <c r="A31" s="3" t="s">
        <v>394</v>
      </c>
    </row>
    <row r="32" spans="1:8">
      <c r="A32" s="4" t="s">
        <v>513</v>
      </c>
      <c r="D32" s="7" t="n">
        <v>6</v>
      </c>
    </row>
    <row r="33" spans="1:8">
      <c r="A33" s="4" t="s">
        <v>514</v>
      </c>
      <c r="D33" s="4" t="s">
        <v>515</v>
      </c>
    </row>
    <row r="34" spans="1:8">
      <c r="A34" s="4" t="s">
        <v>516</v>
      </c>
      <c r="D34" s="4" t="s">
        <v>517</v>
      </c>
    </row>
    <row r="35" spans="1:8">
      <c r="A35" s="4" t="s">
        <v>518</v>
      </c>
      <c r="D35" s="4" t="s">
        <v>519</v>
      </c>
    </row>
    <row r="36" spans="1:8">
      <c r="A36" s="4" t="s">
        <v>520</v>
      </c>
      <c r="D36" s="7" t="n">
        <v>215000</v>
      </c>
    </row>
    <row r="37" spans="1:8">
      <c r="A37" s="4" t="s">
        <v>521</v>
      </c>
    </row>
    <row r="38" spans="1:8">
      <c r="A38" s="3" t="s">
        <v>394</v>
      </c>
    </row>
    <row r="39" spans="1:8">
      <c r="A39" s="4" t="s">
        <v>522</v>
      </c>
      <c r="D39" s="5" t="n">
        <v>228906</v>
      </c>
    </row>
    <row r="40" spans="1:8">
      <c r="A40" s="4" t="s">
        <v>523</v>
      </c>
      <c r="D40" s="8" t="n">
        <v>1.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4</v>
      </c>
      <c r="B1" s="2" t="s">
        <v>1</v>
      </c>
    </row>
    <row r="2" spans="1:4">
      <c r="B2" s="2" t="s">
        <v>2</v>
      </c>
      <c r="C2" s="2" t="s">
        <v>32</v>
      </c>
      <c r="D2" s="2" t="s">
        <v>469</v>
      </c>
    </row>
    <row r="3" spans="1:4">
      <c r="A3" s="3" t="s">
        <v>525</v>
      </c>
    </row>
    <row r="4" spans="1:4">
      <c r="A4" s="4" t="s">
        <v>526</v>
      </c>
      <c r="B4" s="7" t="n">
        <v>17312000</v>
      </c>
      <c r="C4" s="7" t="n">
        <v>6313000</v>
      </c>
    </row>
    <row r="5" spans="1:4">
      <c r="A5" s="4" t="s">
        <v>527</v>
      </c>
      <c r="B5" s="5" t="n">
        <v>105336000</v>
      </c>
    </row>
    <row r="6" spans="1:4">
      <c r="A6" s="4" t="s">
        <v>528</v>
      </c>
      <c r="B6" s="5" t="n">
        <v>62653000</v>
      </c>
    </row>
    <row r="7" spans="1:4">
      <c r="A7" s="4" t="s">
        <v>529</v>
      </c>
      <c r="B7" s="5" t="n">
        <v>488000</v>
      </c>
      <c r="C7" s="5" t="n">
        <v>333000</v>
      </c>
      <c r="D7" s="7" t="n">
        <v>284000</v>
      </c>
    </row>
    <row r="8" spans="1:4">
      <c r="A8" s="4" t="s">
        <v>530</v>
      </c>
    </row>
    <row r="9" spans="1:4">
      <c r="A9" s="3" t="s">
        <v>525</v>
      </c>
    </row>
    <row r="10" spans="1:4">
      <c r="A10" s="4" t="s">
        <v>531</v>
      </c>
      <c r="B10" s="7" t="n">
        <v>0</v>
      </c>
      <c r="C10" s="5" t="n">
        <v>0</v>
      </c>
    </row>
    <row r="11" spans="1:4">
      <c r="A11" s="4" t="s">
        <v>532</v>
      </c>
      <c r="B11" s="5" t="n">
        <v>2036</v>
      </c>
    </row>
    <row r="12" spans="1:4">
      <c r="A12" s="4" t="s">
        <v>533</v>
      </c>
      <c r="B12" s="7" t="n">
        <v>4654000</v>
      </c>
    </row>
    <row r="13" spans="1:4">
      <c r="A13" s="4" t="s">
        <v>534</v>
      </c>
    </row>
    <row r="14" spans="1:4">
      <c r="A14" s="3" t="s">
        <v>525</v>
      </c>
    </row>
    <row r="15" spans="1:4">
      <c r="A15" s="4" t="s">
        <v>531</v>
      </c>
      <c r="B15" s="7" t="n">
        <v>0</v>
      </c>
      <c r="C15" s="7" t="n">
        <v>0</v>
      </c>
    </row>
    <row r="16" spans="1:4">
      <c r="A16" s="4" t="s">
        <v>532</v>
      </c>
      <c r="B16" s="5" t="n">
        <v>2036</v>
      </c>
    </row>
    <row r="17" spans="1:4">
      <c r="A17" s="4" t="s">
        <v>533</v>
      </c>
      <c r="B17" s="7" t="n">
        <v>71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4" t="s">
        <v>538</v>
      </c>
      <c r="C4" s="4" t="s">
        <v>538</v>
      </c>
    </row>
    <row r="5" spans="1:3">
      <c r="A5" s="4" t="s">
        <v>539</v>
      </c>
      <c r="B5" s="4" t="s">
        <v>540</v>
      </c>
      <c r="C5" s="4" t="s">
        <v>541</v>
      </c>
    </row>
    <row r="6" spans="1:3">
      <c r="A6" s="4" t="s">
        <v>542</v>
      </c>
      <c r="C6" s="4" t="s">
        <v>543</v>
      </c>
    </row>
    <row r="7" spans="1:3">
      <c r="A7" s="4" t="s">
        <v>544</v>
      </c>
      <c r="B7" s="4" t="s">
        <v>545</v>
      </c>
      <c r="C7" s="4" t="s">
        <v>546</v>
      </c>
    </row>
    <row r="8" spans="1:3">
      <c r="A8" s="4" t="s">
        <v>387</v>
      </c>
      <c r="B8" s="4" t="s">
        <v>547</v>
      </c>
      <c r="C8" s="4" t="s">
        <v>548</v>
      </c>
    </row>
    <row r="9" spans="1:3">
      <c r="A9" s="4" t="s">
        <v>549</v>
      </c>
      <c r="C9" s="4" t="s">
        <v>550</v>
      </c>
    </row>
    <row r="10" spans="1:3">
      <c r="A10" s="4" t="s">
        <v>551</v>
      </c>
      <c r="B10" s="4" t="s">
        <v>552</v>
      </c>
      <c r="C10" s="4" t="s">
        <v>553</v>
      </c>
    </row>
    <row r="11" spans="1:3">
      <c r="A11" s="4" t="s">
        <v>554</v>
      </c>
      <c r="B11" s="4" t="s">
        <v>555</v>
      </c>
      <c r="C11" s="4" t="s">
        <v>5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43765</v>
      </c>
      <c r="C3" s="7" t="n">
        <v>35858</v>
      </c>
    </row>
    <row r="4" spans="1:3">
      <c r="A4" s="4" t="s">
        <v>559</v>
      </c>
      <c r="B4" s="5" t="n">
        <v>22775</v>
      </c>
      <c r="C4" s="5" t="n">
        <v>14406</v>
      </c>
    </row>
    <row r="5" spans="1:3">
      <c r="A5" s="4" t="s">
        <v>387</v>
      </c>
      <c r="B5" s="5" t="n">
        <v>1963</v>
      </c>
      <c r="C5" s="5" t="n">
        <v>927</v>
      </c>
    </row>
    <row r="6" spans="1:3">
      <c r="A6" s="4" t="s">
        <v>551</v>
      </c>
      <c r="B6" s="5" t="n">
        <v>-68503</v>
      </c>
      <c r="C6" s="5" t="n">
        <v>-51191</v>
      </c>
    </row>
    <row r="7" spans="1:3">
      <c r="A7" s="4" t="s">
        <v>560</v>
      </c>
      <c r="B7" s="7" t="n">
        <v>0</v>
      </c>
      <c r="C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7" t="n">
        <v>333</v>
      </c>
      <c r="C4" s="7" t="n">
        <v>284</v>
      </c>
    </row>
    <row r="5" spans="1:3">
      <c r="A5" s="4" t="s">
        <v>564</v>
      </c>
      <c r="B5" s="5" t="n">
        <v>6</v>
      </c>
    </row>
    <row r="6" spans="1:3">
      <c r="A6" s="4" t="s">
        <v>565</v>
      </c>
      <c r="B6" s="5" t="n">
        <v>149</v>
      </c>
      <c r="C6" s="5" t="n">
        <v>49</v>
      </c>
    </row>
    <row r="7" spans="1:3">
      <c r="A7" s="4" t="s">
        <v>566</v>
      </c>
      <c r="B7" s="7" t="n">
        <v>488</v>
      </c>
      <c r="C7" s="7" t="n">
        <v>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80"/>
    <col customWidth="1" max="6" min="6" width="37"/>
    <col customWidth="1" max="7" min="7" width="31"/>
    <col customWidth="1" max="8" min="8" width="20"/>
  </cols>
  <sheetData>
    <row r="1" spans="1:8">
      <c r="A1" s="1" t="s">
        <v>567</v>
      </c>
      <c r="B1" s="2" t="s">
        <v>284</v>
      </c>
      <c r="E1" s="2" t="s">
        <v>1</v>
      </c>
    </row>
    <row r="2" spans="1:8">
      <c r="B2" s="2" t="s">
        <v>568</v>
      </c>
      <c r="C2" s="2" t="s">
        <v>569</v>
      </c>
      <c r="D2" s="2" t="s">
        <v>570</v>
      </c>
      <c r="E2" s="2" t="s">
        <v>571</v>
      </c>
      <c r="F2" s="2" t="s">
        <v>572</v>
      </c>
      <c r="G2" s="2" t="s">
        <v>573</v>
      </c>
      <c r="H2" s="2" t="s">
        <v>574</v>
      </c>
    </row>
    <row r="3" spans="1:8">
      <c r="A3" s="3" t="s">
        <v>575</v>
      </c>
    </row>
    <row r="4" spans="1:8">
      <c r="A4" s="4" t="s">
        <v>576</v>
      </c>
      <c r="E4" s="5" t="n">
        <v>120000000</v>
      </c>
      <c r="F4" s="5" t="n">
        <v>120000000</v>
      </c>
    </row>
    <row r="5" spans="1:8">
      <c r="A5" s="4" t="s">
        <v>577</v>
      </c>
      <c r="E5" s="9" t="n">
        <v>0.01</v>
      </c>
      <c r="F5" s="9" t="n">
        <v>0.01</v>
      </c>
    </row>
    <row r="6" spans="1:8">
      <c r="A6" s="4" t="s">
        <v>578</v>
      </c>
      <c r="E6" s="5" t="n">
        <v>5000000</v>
      </c>
      <c r="F6" s="5" t="n">
        <v>5000000</v>
      </c>
    </row>
    <row r="7" spans="1:8">
      <c r="A7" s="4" t="s">
        <v>579</v>
      </c>
      <c r="E7" s="8" t="n">
        <v>0.001</v>
      </c>
      <c r="F7" s="8" t="n">
        <v>0.001</v>
      </c>
    </row>
    <row r="8" spans="1:8">
      <c r="A8" s="4" t="s">
        <v>580</v>
      </c>
      <c r="B8" s="12" t="n">
        <v>0.835422</v>
      </c>
      <c r="C8" s="12" t="n">
        <v>0.294985</v>
      </c>
    </row>
    <row r="9" spans="1:8">
      <c r="A9" s="4" t="s">
        <v>581</v>
      </c>
      <c r="E9" s="4" t="s">
        <v>582</v>
      </c>
    </row>
    <row r="10" spans="1:8">
      <c r="A10" s="4" t="s">
        <v>583</v>
      </c>
      <c r="E10" s="4" t="s">
        <v>584</v>
      </c>
    </row>
    <row r="11" spans="1:8">
      <c r="A11" s="4" t="s">
        <v>585</v>
      </c>
      <c r="E11" s="5" t="n">
        <v>26986318</v>
      </c>
      <c r="F11" s="5" t="n">
        <v>26423394</v>
      </c>
    </row>
    <row r="12" spans="1:8">
      <c r="A12" s="4" t="s">
        <v>586</v>
      </c>
      <c r="E12" s="5" t="n">
        <v>0</v>
      </c>
      <c r="F12" s="5" t="n">
        <v>0</v>
      </c>
    </row>
    <row r="13" spans="1:8">
      <c r="A13" s="4" t="s">
        <v>587</v>
      </c>
      <c r="E13" s="5" t="n">
        <v>0</v>
      </c>
      <c r="F13" s="5" t="n">
        <v>0</v>
      </c>
    </row>
    <row r="14" spans="1:8">
      <c r="A14" s="4" t="s">
        <v>112</v>
      </c>
      <c r="F14" s="7" t="n">
        <v>-131</v>
      </c>
    </row>
    <row r="15" spans="1:8">
      <c r="A15" s="4" t="s">
        <v>93</v>
      </c>
    </row>
    <row r="16" spans="1:8">
      <c r="A16" s="3" t="s">
        <v>575</v>
      </c>
    </row>
    <row r="17" spans="1:8">
      <c r="A17" s="4" t="s">
        <v>588</v>
      </c>
      <c r="E17" s="5" t="n">
        <v>852230</v>
      </c>
    </row>
    <row r="18" spans="1:8">
      <c r="A18" s="4" t="s">
        <v>589</v>
      </c>
      <c r="E18" s="9" t="n">
        <v>0.01</v>
      </c>
    </row>
    <row r="19" spans="1:8">
      <c r="A19" s="4" t="s">
        <v>502</v>
      </c>
      <c r="E19" s="4" t="s">
        <v>590</v>
      </c>
    </row>
    <row r="20" spans="1:8">
      <c r="A20" s="4" t="s">
        <v>591</v>
      </c>
      <c r="E20" s="7" t="n">
        <v>1585</v>
      </c>
    </row>
    <row r="21" spans="1:8">
      <c r="A21" s="4" t="s">
        <v>592</v>
      </c>
      <c r="G21" s="7" t="n">
        <v>8</v>
      </c>
    </row>
    <row r="22" spans="1:8">
      <c r="A22" s="4" t="s">
        <v>112</v>
      </c>
      <c r="G22" s="5" t="n">
        <v>2250</v>
      </c>
    </row>
    <row r="23" spans="1:8">
      <c r="A23" s="4" t="s">
        <v>593</v>
      </c>
      <c r="G23" s="5" t="n">
        <v>46253</v>
      </c>
    </row>
    <row r="24" spans="1:8">
      <c r="A24" s="4" t="s">
        <v>594</v>
      </c>
      <c r="G24" s="7" t="n">
        <v>9976</v>
      </c>
    </row>
    <row r="25" spans="1:8">
      <c r="A25" s="4" t="s">
        <v>595</v>
      </c>
    </row>
    <row r="26" spans="1:8">
      <c r="A26" s="3" t="s">
        <v>575</v>
      </c>
    </row>
    <row r="27" spans="1:8">
      <c r="A27" s="4" t="s">
        <v>577</v>
      </c>
      <c r="G27" s="7" t="n">
        <v>75</v>
      </c>
    </row>
    <row r="28" spans="1:8">
      <c r="A28" s="4" t="s">
        <v>593</v>
      </c>
      <c r="G28" s="7" t="n">
        <v>46384</v>
      </c>
    </row>
    <row r="29" spans="1:8">
      <c r="A29" s="4" t="s">
        <v>596</v>
      </c>
      <c r="G29" s="5" t="n">
        <v>46309</v>
      </c>
    </row>
    <row r="30" spans="1:8">
      <c r="A30" s="4" t="s">
        <v>95</v>
      </c>
    </row>
    <row r="31" spans="1:8">
      <c r="A31" s="3" t="s">
        <v>575</v>
      </c>
    </row>
    <row r="32" spans="1:8">
      <c r="A32" s="4" t="s">
        <v>593</v>
      </c>
      <c r="G32" s="7" t="n">
        <v>548</v>
      </c>
    </row>
    <row r="33" spans="1:8">
      <c r="A33" s="4" t="s">
        <v>597</v>
      </c>
      <c r="H33" s="5" t="n">
        <v>558864</v>
      </c>
    </row>
    <row r="34" spans="1:8">
      <c r="A34" s="4" t="s">
        <v>598</v>
      </c>
      <c r="H34" s="5" t="n">
        <v>558862</v>
      </c>
    </row>
    <row r="35" spans="1:8">
      <c r="A35" s="4" t="s">
        <v>599</v>
      </c>
    </row>
    <row r="36" spans="1:8">
      <c r="A36" s="3" t="s">
        <v>575</v>
      </c>
    </row>
    <row r="37" spans="1:8">
      <c r="A37" s="4" t="s">
        <v>600</v>
      </c>
      <c r="D37" s="5" t="n">
        <v>2451184</v>
      </c>
    </row>
    <row r="38" spans="1:8">
      <c r="A38" s="4" t="s">
        <v>601</v>
      </c>
      <c r="D38" s="8" t="n">
        <v>0.001</v>
      </c>
    </row>
    <row r="39" spans="1:8">
      <c r="A39" s="4" t="s">
        <v>602</v>
      </c>
    </row>
    <row r="40" spans="1:8">
      <c r="A40" s="3" t="s">
        <v>575</v>
      </c>
    </row>
    <row r="41" spans="1:8">
      <c r="A41" s="4" t="s">
        <v>577</v>
      </c>
      <c r="G41" s="7" t="n">
        <v>5</v>
      </c>
    </row>
    <row r="42" spans="1:8">
      <c r="A42" s="4" t="s">
        <v>593</v>
      </c>
      <c r="G42" s="7" t="n">
        <v>548</v>
      </c>
    </row>
    <row r="43" spans="1:8">
      <c r="A43" s="4" t="s">
        <v>596</v>
      </c>
      <c r="G43" s="7" t="n">
        <v>543</v>
      </c>
    </row>
    <row r="44" spans="1:8">
      <c r="A44" s="4" t="s">
        <v>173</v>
      </c>
    </row>
    <row r="45" spans="1:8">
      <c r="A45" s="3" t="s">
        <v>575</v>
      </c>
    </row>
    <row r="46" spans="1:8">
      <c r="A46" s="4" t="s">
        <v>603</v>
      </c>
      <c r="E46" s="7" t="n">
        <v>950</v>
      </c>
    </row>
  </sheetData>
  <mergeCells count="3">
    <mergeCell ref="A1:A2"/>
    <mergeCell ref="B1:D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32</v>
      </c>
    </row>
    <row r="3" spans="1:3">
      <c r="A3" s="3" t="s">
        <v>85</v>
      </c>
    </row>
    <row r="4" spans="1:3">
      <c r="A4" s="4" t="s">
        <v>81</v>
      </c>
      <c r="B4" s="7" t="n">
        <v>-42854</v>
      </c>
      <c r="C4" s="7" t="n">
        <v>-67982</v>
      </c>
    </row>
    <row r="5" spans="1:3">
      <c r="A5" s="3" t="s">
        <v>86</v>
      </c>
    </row>
    <row r="6" spans="1:3">
      <c r="A6" s="4" t="s">
        <v>87</v>
      </c>
      <c r="B6" s="5" t="n">
        <v>-43</v>
      </c>
      <c r="C6" s="5" t="n">
        <v>-11</v>
      </c>
    </row>
    <row r="7" spans="1:3">
      <c r="A7" s="4" t="s">
        <v>88</v>
      </c>
      <c r="B7" s="7" t="n">
        <v>-42897</v>
      </c>
      <c r="C7" s="7" t="n">
        <v>-679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04</v>
      </c>
      <c r="B1" s="2" t="s">
        <v>1</v>
      </c>
    </row>
    <row r="2" spans="1:2">
      <c r="B2" s="2" t="s">
        <v>605</v>
      </c>
    </row>
    <row r="3" spans="1:2">
      <c r="A3" s="3" t="s">
        <v>606</v>
      </c>
    </row>
    <row r="4" spans="1:2">
      <c r="A4" s="4" t="s">
        <v>607</v>
      </c>
      <c r="B4" s="5" t="n">
        <v>558862</v>
      </c>
    </row>
    <row r="5" spans="1:2">
      <c r="A5" s="4" t="s">
        <v>608</v>
      </c>
      <c r="B5" s="5" t="n">
        <v>-558862</v>
      </c>
    </row>
    <row r="6" spans="1:2">
      <c r="A6" s="4" t="s">
        <v>609</v>
      </c>
      <c r="B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s>
  <sheetData>
    <row r="1" spans="1:4">
      <c r="A1" s="1" t="s">
        <v>610</v>
      </c>
      <c r="B1" s="2" t="s">
        <v>611</v>
      </c>
      <c r="C1" s="2" t="s">
        <v>2</v>
      </c>
      <c r="D1" s="2" t="s">
        <v>32</v>
      </c>
    </row>
    <row r="2" spans="1:4">
      <c r="A2" s="4" t="s">
        <v>612</v>
      </c>
    </row>
    <row r="3" spans="1:4">
      <c r="A3" s="3" t="s">
        <v>606</v>
      </c>
    </row>
    <row r="4" spans="1:4">
      <c r="A4" s="4" t="s">
        <v>613</v>
      </c>
      <c r="C4" s="5" t="n">
        <v>10917</v>
      </c>
      <c r="D4" s="5" t="n">
        <v>10958</v>
      </c>
    </row>
    <row r="5" spans="1:4">
      <c r="A5" s="4" t="s">
        <v>614</v>
      </c>
      <c r="D5" s="5" t="n">
        <v>-41</v>
      </c>
    </row>
    <row r="6" spans="1:4">
      <c r="A6" s="4" t="s">
        <v>615</v>
      </c>
      <c r="C6" s="5" t="n">
        <v>-291</v>
      </c>
    </row>
    <row r="7" spans="1:4">
      <c r="A7" s="4" t="s">
        <v>616</v>
      </c>
      <c r="C7" s="5" t="n">
        <v>10626</v>
      </c>
      <c r="D7" s="5" t="n">
        <v>10917</v>
      </c>
    </row>
    <row r="8" spans="1:4">
      <c r="A8" s="4" t="s">
        <v>617</v>
      </c>
      <c r="C8" s="5" t="n">
        <v>10626</v>
      </c>
    </row>
    <row r="9" spans="1:4">
      <c r="A9" s="4" t="s">
        <v>618</v>
      </c>
      <c r="C9" s="4" t="s">
        <v>619</v>
      </c>
    </row>
    <row r="10" spans="1:4">
      <c r="A10" s="4" t="s">
        <v>620</v>
      </c>
      <c r="C10" s="7" t="n">
        <v>0</v>
      </c>
    </row>
    <row r="11" spans="1:4">
      <c r="A11" s="4" t="s">
        <v>621</v>
      </c>
      <c r="C11" s="9" t="n">
        <v>40.58</v>
      </c>
      <c r="D11" s="9" t="n">
        <v>40.58</v>
      </c>
    </row>
    <row r="12" spans="1:4">
      <c r="A12" s="4" t="s">
        <v>622</v>
      </c>
      <c r="D12" s="11" t="n">
        <v>40.58</v>
      </c>
    </row>
    <row r="13" spans="1:4">
      <c r="A13" s="4" t="s">
        <v>623</v>
      </c>
      <c r="C13" s="11" t="n">
        <v>40.58</v>
      </c>
    </row>
    <row r="14" spans="1:4">
      <c r="A14" s="4" t="s">
        <v>624</v>
      </c>
      <c r="C14" s="11" t="n">
        <v>40.58</v>
      </c>
      <c r="D14" s="9" t="n">
        <v>40.58</v>
      </c>
    </row>
    <row r="15" spans="1:4">
      <c r="A15" s="4" t="s">
        <v>625</v>
      </c>
      <c r="C15" s="9" t="n">
        <v>40.58</v>
      </c>
    </row>
    <row r="16" spans="1:4">
      <c r="A16" s="4" t="s">
        <v>626</v>
      </c>
      <c r="C16" s="7" t="n">
        <v>0</v>
      </c>
    </row>
    <row r="17" spans="1:4">
      <c r="A17" s="4" t="s">
        <v>627</v>
      </c>
    </row>
    <row r="18" spans="1:4">
      <c r="A18" s="3" t="s">
        <v>606</v>
      </c>
    </row>
    <row r="19" spans="1:4">
      <c r="A19" s="4" t="s">
        <v>613</v>
      </c>
      <c r="C19" s="5" t="n">
        <v>1620760</v>
      </c>
      <c r="D19" s="5" t="n">
        <v>900117</v>
      </c>
    </row>
    <row r="20" spans="1:4">
      <c r="A20" s="4" t="s">
        <v>628</v>
      </c>
      <c r="B20" s="5" t="n">
        <v>840975</v>
      </c>
      <c r="C20" s="5" t="n">
        <v>1156500</v>
      </c>
      <c r="D20" s="5" t="n">
        <v>730500</v>
      </c>
    </row>
    <row r="21" spans="1:4">
      <c r="A21" s="4" t="s">
        <v>629</v>
      </c>
      <c r="C21" s="5" t="n">
        <v>-84428</v>
      </c>
      <c r="D21" s="5" t="n">
        <v>-9857</v>
      </c>
    </row>
    <row r="22" spans="1:4">
      <c r="A22" s="4" t="s">
        <v>615</v>
      </c>
      <c r="C22" s="5" t="n">
        <v>-28000</v>
      </c>
    </row>
    <row r="23" spans="1:4">
      <c r="A23" s="4" t="s">
        <v>616</v>
      </c>
      <c r="C23" s="5" t="n">
        <v>2664832</v>
      </c>
      <c r="D23" s="5" t="n">
        <v>1620760</v>
      </c>
    </row>
    <row r="24" spans="1:4">
      <c r="A24" s="4" t="s">
        <v>617</v>
      </c>
      <c r="C24" s="5" t="n">
        <v>820884</v>
      </c>
    </row>
    <row r="25" spans="1:4">
      <c r="A25" s="4" t="s">
        <v>618</v>
      </c>
      <c r="C25" s="4" t="s">
        <v>630</v>
      </c>
    </row>
    <row r="26" spans="1:4">
      <c r="A26" s="4" t="s">
        <v>620</v>
      </c>
      <c r="C26" s="7" t="n">
        <v>7692000</v>
      </c>
    </row>
    <row r="27" spans="1:4">
      <c r="A27" s="4" t="s">
        <v>621</v>
      </c>
      <c r="C27" s="9" t="n">
        <v>4.95</v>
      </c>
      <c r="D27" s="9" t="n">
        <v>4.34</v>
      </c>
    </row>
    <row r="28" spans="1:4">
      <c r="A28" s="4" t="s">
        <v>631</v>
      </c>
      <c r="B28" s="8" t="n">
        <v>4.342</v>
      </c>
      <c r="C28" s="11" t="n">
        <v>7.77</v>
      </c>
      <c r="D28" s="11" t="n">
        <v>5.69</v>
      </c>
    </row>
    <row r="29" spans="1:4">
      <c r="A29" s="4" t="s">
        <v>632</v>
      </c>
      <c r="C29" s="11" t="n">
        <v>4.71</v>
      </c>
      <c r="D29" s="11" t="n">
        <v>4.34</v>
      </c>
    </row>
    <row r="30" spans="1:4">
      <c r="A30" s="4" t="s">
        <v>623</v>
      </c>
      <c r="C30" s="11" t="n">
        <v>6.79</v>
      </c>
    </row>
    <row r="31" spans="1:4">
      <c r="A31" s="4" t="s">
        <v>624</v>
      </c>
      <c r="C31" s="11" t="n">
        <v>6.16</v>
      </c>
      <c r="D31" s="11" t="n">
        <v>4.95</v>
      </c>
    </row>
    <row r="32" spans="1:4">
      <c r="A32" s="4" t="s">
        <v>625</v>
      </c>
      <c r="C32" s="9" t="n">
        <v>4.97</v>
      </c>
    </row>
    <row r="33" spans="1:4">
      <c r="A33" s="4" t="s">
        <v>626</v>
      </c>
      <c r="C33" s="7" t="n">
        <v>2064000</v>
      </c>
    </row>
    <row r="34" spans="1:4">
      <c r="A34" s="4" t="s">
        <v>633</v>
      </c>
      <c r="C34" s="7" t="n">
        <v>930000</v>
      </c>
    </row>
    <row r="35" spans="1:4">
      <c r="A35" s="4" t="s">
        <v>631</v>
      </c>
      <c r="B35" s="8" t="n">
        <v>4.342</v>
      </c>
      <c r="C35" s="9" t="n">
        <v>7.77</v>
      </c>
      <c r="D35" s="9" t="n">
        <v>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80"/>
    <col customWidth="1" max="6" min="6" width="37"/>
    <col customWidth="1" max="7" min="7" width="17"/>
    <col customWidth="1" max="8" min="8" width="20"/>
  </cols>
  <sheetData>
    <row r="1" spans="1:8">
      <c r="A1" s="1" t="s">
        <v>634</v>
      </c>
      <c r="B1" s="2" t="s">
        <v>635</v>
      </c>
      <c r="C1" s="2" t="s">
        <v>636</v>
      </c>
      <c r="D1" s="2" t="s">
        <v>637</v>
      </c>
      <c r="E1" s="2" t="s">
        <v>638</v>
      </c>
      <c r="F1" s="2" t="s">
        <v>572</v>
      </c>
      <c r="G1" s="2" t="s">
        <v>469</v>
      </c>
      <c r="H1" s="2" t="s">
        <v>639</v>
      </c>
    </row>
    <row r="2" spans="1:8">
      <c r="A2" s="3" t="s">
        <v>575</v>
      </c>
    </row>
    <row r="3" spans="1:8">
      <c r="A3" s="4" t="s">
        <v>640</v>
      </c>
      <c r="E3" s="7" t="n">
        <v>155000</v>
      </c>
      <c r="F3" s="7" t="n">
        <v>63000</v>
      </c>
    </row>
    <row r="4" spans="1:8">
      <c r="A4" s="4" t="s">
        <v>641</v>
      </c>
    </row>
    <row r="5" spans="1:8">
      <c r="A5" s="3" t="s">
        <v>575</v>
      </c>
    </row>
    <row r="6" spans="1:8">
      <c r="A6" s="4" t="s">
        <v>642</v>
      </c>
      <c r="C6" s="5" t="n">
        <v>916000</v>
      </c>
    </row>
    <row r="7" spans="1:8">
      <c r="A7" s="4" t="s">
        <v>643</v>
      </c>
      <c r="C7" s="4" t="s">
        <v>644</v>
      </c>
    </row>
    <row r="8" spans="1:8">
      <c r="A8" s="4" t="s">
        <v>612</v>
      </c>
    </row>
    <row r="9" spans="1:8">
      <c r="A9" s="3" t="s">
        <v>575</v>
      </c>
    </row>
    <row r="10" spans="1:8">
      <c r="A10" s="4" t="s">
        <v>645</v>
      </c>
      <c r="E10" s="5" t="n">
        <v>0</v>
      </c>
      <c r="F10" s="5" t="n">
        <v>0</v>
      </c>
    </row>
    <row r="11" spans="1:8">
      <c r="A11" s="4" t="s">
        <v>646</v>
      </c>
      <c r="E11" s="5" t="n">
        <v>0</v>
      </c>
    </row>
    <row r="12" spans="1:8">
      <c r="A12" s="4" t="s">
        <v>647</v>
      </c>
      <c r="E12" s="5" t="n">
        <v>0</v>
      </c>
    </row>
    <row r="13" spans="1:8">
      <c r="A13" s="4" t="s">
        <v>627</v>
      </c>
    </row>
    <row r="14" spans="1:8">
      <c r="A14" s="3" t="s">
        <v>575</v>
      </c>
    </row>
    <row r="15" spans="1:8">
      <c r="A15" s="4" t="s">
        <v>645</v>
      </c>
      <c r="E15" s="5" t="n">
        <v>2843000</v>
      </c>
      <c r="F15" s="7" t="n">
        <v>1389000</v>
      </c>
    </row>
    <row r="16" spans="1:8">
      <c r="A16" s="4" t="s">
        <v>646</v>
      </c>
      <c r="E16" s="5" t="n">
        <v>7692000</v>
      </c>
    </row>
    <row r="17" spans="1:8">
      <c r="A17" s="4" t="s">
        <v>647</v>
      </c>
      <c r="E17" s="7" t="n">
        <v>2064000</v>
      </c>
    </row>
    <row r="18" spans="1:8">
      <c r="A18" s="4" t="s">
        <v>648</v>
      </c>
      <c r="E18" s="5" t="n">
        <v>3034</v>
      </c>
    </row>
    <row r="19" spans="1:8">
      <c r="A19" s="4" t="s">
        <v>649</v>
      </c>
      <c r="E19" s="4" t="s">
        <v>650</v>
      </c>
    </row>
    <row r="20" spans="1:8">
      <c r="A20" s="4" t="s">
        <v>651</v>
      </c>
      <c r="B20" s="5" t="n">
        <v>840975</v>
      </c>
      <c r="E20" s="5" t="n">
        <v>1156500</v>
      </c>
      <c r="F20" s="5" t="n">
        <v>730500</v>
      </c>
    </row>
    <row r="21" spans="1:8">
      <c r="A21" s="4" t="s">
        <v>652</v>
      </c>
      <c r="B21" s="4" t="s">
        <v>653</v>
      </c>
      <c r="E21" s="4" t="s">
        <v>653</v>
      </c>
      <c r="F21" s="4" t="s">
        <v>653</v>
      </c>
    </row>
    <row r="22" spans="1:8">
      <c r="A22" s="4" t="s">
        <v>654</v>
      </c>
      <c r="E22" s="4" t="s">
        <v>555</v>
      </c>
      <c r="F22" s="4" t="s">
        <v>555</v>
      </c>
      <c r="G22" s="4" t="s">
        <v>555</v>
      </c>
    </row>
    <row r="23" spans="1:8">
      <c r="A23" s="4" t="s">
        <v>655</v>
      </c>
      <c r="B23" s="8" t="n">
        <v>4.342</v>
      </c>
      <c r="E23" s="9" t="n">
        <v>7.77</v>
      </c>
      <c r="F23" s="9" t="n">
        <v>5.69</v>
      </c>
    </row>
    <row r="24" spans="1:8">
      <c r="A24" s="4" t="s">
        <v>656</v>
      </c>
      <c r="E24" s="4" t="s">
        <v>657</v>
      </c>
    </row>
    <row r="25" spans="1:8">
      <c r="A25" s="4" t="s">
        <v>658</v>
      </c>
      <c r="E25" s="9" t="n">
        <v>5.23</v>
      </c>
      <c r="F25" s="11" t="n">
        <v>4.39</v>
      </c>
    </row>
    <row r="26" spans="1:8">
      <c r="A26" s="4" t="s">
        <v>659</v>
      </c>
      <c r="E26" s="9" t="n">
        <v>6.1</v>
      </c>
      <c r="F26" s="9" t="n">
        <v>11.33</v>
      </c>
    </row>
    <row r="27" spans="1:8">
      <c r="A27" s="4" t="s">
        <v>660</v>
      </c>
      <c r="E27" s="5" t="n">
        <v>84428</v>
      </c>
      <c r="F27" s="5" t="n">
        <v>9857</v>
      </c>
    </row>
    <row r="28" spans="1:8">
      <c r="A28" s="4" t="s">
        <v>661</v>
      </c>
      <c r="E28" s="5" t="n">
        <v>30118</v>
      </c>
    </row>
    <row r="29" spans="1:8">
      <c r="A29" s="4" t="s">
        <v>662</v>
      </c>
    </row>
    <row r="30" spans="1:8">
      <c r="A30" s="3" t="s">
        <v>575</v>
      </c>
    </row>
    <row r="31" spans="1:8">
      <c r="A31" s="4" t="s">
        <v>645</v>
      </c>
      <c r="E31" s="7" t="n">
        <v>0</v>
      </c>
    </row>
    <row r="32" spans="1:8">
      <c r="A32" s="4" t="s">
        <v>656</v>
      </c>
      <c r="E32" s="4" t="s">
        <v>663</v>
      </c>
    </row>
    <row r="33" spans="1:8">
      <c r="A33" s="4" t="s">
        <v>664</v>
      </c>
      <c r="E33" s="5" t="n">
        <v>1</v>
      </c>
    </row>
    <row r="34" spans="1:8">
      <c r="A34" s="4" t="s">
        <v>665</v>
      </c>
      <c r="E34" s="5" t="n">
        <v>2</v>
      </c>
    </row>
    <row r="35" spans="1:8">
      <c r="A35" s="4" t="s">
        <v>666</v>
      </c>
      <c r="E35" s="7" t="n">
        <v>3055</v>
      </c>
    </row>
    <row r="36" spans="1:8">
      <c r="A36" s="4" t="s">
        <v>667</v>
      </c>
      <c r="E36" s="5" t="n">
        <v>470000</v>
      </c>
    </row>
    <row r="37" spans="1:8">
      <c r="A37" s="4" t="s">
        <v>668</v>
      </c>
      <c r="E37" s="5" t="n">
        <v>3134832</v>
      </c>
    </row>
    <row r="38" spans="1:8">
      <c r="A38" s="4" t="s">
        <v>669</v>
      </c>
    </row>
    <row r="39" spans="1:8">
      <c r="A39" s="3" t="s">
        <v>575</v>
      </c>
    </row>
    <row r="40" spans="1:8">
      <c r="A40" s="4" t="s">
        <v>642</v>
      </c>
      <c r="E40" s="5" t="n">
        <v>470000</v>
      </c>
    </row>
    <row r="41" spans="1:8">
      <c r="A41" s="4" t="s">
        <v>670</v>
      </c>
    </row>
    <row r="42" spans="1:8">
      <c r="A42" s="3" t="s">
        <v>575</v>
      </c>
    </row>
    <row r="43" spans="1:8">
      <c r="A43" s="4" t="s">
        <v>645</v>
      </c>
      <c r="D43" s="7" t="n">
        <v>2798000</v>
      </c>
      <c r="E43" s="7" t="n">
        <v>5950000</v>
      </c>
      <c r="F43" s="7" t="n">
        <v>3209000</v>
      </c>
    </row>
    <row r="44" spans="1:8">
      <c r="A44" s="4" t="s">
        <v>671</v>
      </c>
      <c r="B44" s="4" t="s">
        <v>413</v>
      </c>
    </row>
    <row r="45" spans="1:8">
      <c r="A45" s="4" t="s">
        <v>672</v>
      </c>
    </row>
    <row r="46" spans="1:8">
      <c r="A46" s="3" t="s">
        <v>575</v>
      </c>
    </row>
    <row r="47" spans="1:8">
      <c r="A47" s="4" t="s">
        <v>671</v>
      </c>
      <c r="B47" s="4" t="s">
        <v>673</v>
      </c>
    </row>
    <row r="48" spans="1:8">
      <c r="A48" s="4" t="s">
        <v>674</v>
      </c>
    </row>
    <row r="49" spans="1:8">
      <c r="A49" s="3" t="s">
        <v>575</v>
      </c>
    </row>
    <row r="50" spans="1:8">
      <c r="A50" s="4" t="s">
        <v>675</v>
      </c>
      <c r="E50" s="4" t="s">
        <v>676</v>
      </c>
      <c r="F50" s="4" t="s">
        <v>676</v>
      </c>
      <c r="G50" s="4" t="s">
        <v>358</v>
      </c>
    </row>
    <row r="51" spans="1:8">
      <c r="A51" s="4" t="s">
        <v>677</v>
      </c>
      <c r="E51" s="4" t="s">
        <v>678</v>
      </c>
      <c r="F51" s="4" t="s">
        <v>679</v>
      </c>
      <c r="G51" s="4" t="s">
        <v>680</v>
      </c>
    </row>
    <row r="52" spans="1:8">
      <c r="A52" s="4" t="s">
        <v>681</v>
      </c>
      <c r="E52" s="4" t="s">
        <v>541</v>
      </c>
      <c r="F52" s="4" t="s">
        <v>682</v>
      </c>
      <c r="G52" s="4" t="s">
        <v>683</v>
      </c>
    </row>
    <row r="53" spans="1:8">
      <c r="A53" s="4" t="s">
        <v>684</v>
      </c>
    </row>
    <row r="54" spans="1:8">
      <c r="A54" s="3" t="s">
        <v>575</v>
      </c>
    </row>
    <row r="55" spans="1:8">
      <c r="A55" s="4" t="s">
        <v>675</v>
      </c>
      <c r="E55" s="4" t="s">
        <v>685</v>
      </c>
      <c r="F55" s="4" t="s">
        <v>685</v>
      </c>
      <c r="G55" s="4" t="s">
        <v>686</v>
      </c>
    </row>
    <row r="56" spans="1:8">
      <c r="A56" s="4" t="s">
        <v>677</v>
      </c>
      <c r="E56" s="4" t="s">
        <v>687</v>
      </c>
      <c r="F56" s="4" t="s">
        <v>688</v>
      </c>
      <c r="G56" s="4" t="s">
        <v>689</v>
      </c>
    </row>
    <row r="57" spans="1:8">
      <c r="A57" s="4" t="s">
        <v>681</v>
      </c>
      <c r="E57" s="4" t="s">
        <v>690</v>
      </c>
      <c r="F57" s="4" t="s">
        <v>691</v>
      </c>
      <c r="G57" s="4" t="s">
        <v>692</v>
      </c>
    </row>
    <row r="58" spans="1:8">
      <c r="A58" s="4" t="s">
        <v>693</v>
      </c>
    </row>
    <row r="59" spans="1:8">
      <c r="A59" s="3" t="s">
        <v>575</v>
      </c>
    </row>
    <row r="60" spans="1:8">
      <c r="A60" s="4" t="s">
        <v>645</v>
      </c>
      <c r="E60" s="7" t="n">
        <v>1521000</v>
      </c>
      <c r="F60" s="7" t="n">
        <v>795000</v>
      </c>
    </row>
    <row r="61" spans="1:8">
      <c r="A61" s="4" t="s">
        <v>694</v>
      </c>
    </row>
    <row r="62" spans="1:8">
      <c r="A62" s="3" t="s">
        <v>575</v>
      </c>
    </row>
    <row r="63" spans="1:8">
      <c r="A63" s="4" t="s">
        <v>645</v>
      </c>
      <c r="E63" s="5" t="n">
        <v>1322000</v>
      </c>
      <c r="F63" s="5" t="n">
        <v>594000</v>
      </c>
    </row>
    <row r="64" spans="1:8">
      <c r="A64" s="4" t="s">
        <v>695</v>
      </c>
    </row>
    <row r="65" spans="1:8">
      <c r="A65" s="3" t="s">
        <v>575</v>
      </c>
    </row>
    <row r="66" spans="1:8">
      <c r="A66" s="4" t="s">
        <v>648</v>
      </c>
      <c r="H66" s="5" t="n">
        <v>1079453</v>
      </c>
    </row>
    <row r="67" spans="1:8">
      <c r="A67" s="4" t="s">
        <v>167</v>
      </c>
    </row>
    <row r="68" spans="1:8">
      <c r="A68" s="3" t="s">
        <v>575</v>
      </c>
    </row>
    <row r="69" spans="1:8">
      <c r="A69" s="4" t="s">
        <v>645</v>
      </c>
      <c r="E69" s="7" t="n">
        <v>66000</v>
      </c>
      <c r="F69" s="5" t="n">
        <v>41000</v>
      </c>
    </row>
    <row r="70" spans="1:8">
      <c r="A70" s="4" t="s">
        <v>648</v>
      </c>
      <c r="E70" s="5" t="n">
        <v>600000</v>
      </c>
    </row>
    <row r="71" spans="1:8">
      <c r="A71" s="4" t="s">
        <v>649</v>
      </c>
      <c r="E71" s="4" t="s">
        <v>696</v>
      </c>
    </row>
    <row r="72" spans="1:8">
      <c r="A72" s="4" t="s">
        <v>697</v>
      </c>
      <c r="E72" s="5" t="n">
        <v>238308</v>
      </c>
    </row>
    <row r="73" spans="1:8">
      <c r="A73" s="4" t="s">
        <v>698</v>
      </c>
      <c r="E73" s="4" t="s">
        <v>312</v>
      </c>
    </row>
    <row r="74" spans="1:8">
      <c r="A74" s="4" t="s">
        <v>699</v>
      </c>
      <c r="E74" s="4" t="s">
        <v>700</v>
      </c>
    </row>
    <row r="75" spans="1:8">
      <c r="A75" s="4" t="s">
        <v>701</v>
      </c>
      <c r="E75" s="4" t="s">
        <v>702</v>
      </c>
    </row>
    <row r="76" spans="1:8">
      <c r="A76" s="4" t="s">
        <v>703</v>
      </c>
      <c r="E76" s="5" t="n">
        <v>5000</v>
      </c>
    </row>
    <row r="77" spans="1:8">
      <c r="A77" s="4" t="s">
        <v>704</v>
      </c>
      <c r="E77" s="7" t="n">
        <v>25000000</v>
      </c>
    </row>
    <row r="78" spans="1:8">
      <c r="A78" s="4" t="s">
        <v>640</v>
      </c>
      <c r="E78" s="7" t="n">
        <v>155000</v>
      </c>
      <c r="F78" s="7" t="n">
        <v>63000</v>
      </c>
    </row>
    <row r="79" spans="1:8">
      <c r="A79" s="4" t="s">
        <v>705</v>
      </c>
      <c r="E79" s="5" t="n">
        <v>25925</v>
      </c>
      <c r="F79" s="5" t="n">
        <v>13143</v>
      </c>
    </row>
    <row r="80" spans="1:8">
      <c r="A80" s="4" t="s">
        <v>706</v>
      </c>
    </row>
    <row r="81" spans="1:8">
      <c r="A81" s="3" t="s">
        <v>575</v>
      </c>
    </row>
    <row r="82" spans="1:8">
      <c r="A82" s="4" t="s">
        <v>648</v>
      </c>
      <c r="H82" s="5" t="n">
        <v>315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s>
  <sheetData>
    <row r="1" spans="1:5">
      <c r="A1" s="1" t="s">
        <v>707</v>
      </c>
      <c r="B1" s="2" t="s">
        <v>284</v>
      </c>
      <c r="D1" s="2" t="s">
        <v>1</v>
      </c>
    </row>
    <row r="2" spans="1:5">
      <c r="B2" s="2" t="s">
        <v>708</v>
      </c>
      <c r="C2" s="2" t="s">
        <v>709</v>
      </c>
      <c r="D2" s="2" t="s">
        <v>435</v>
      </c>
      <c r="E2" s="2" t="s">
        <v>322</v>
      </c>
    </row>
    <row r="3" spans="1:5">
      <c r="A3" s="3" t="s">
        <v>710</v>
      </c>
    </row>
    <row r="4" spans="1:5">
      <c r="A4" s="4" t="s">
        <v>711</v>
      </c>
      <c r="C4" s="4" t="s">
        <v>712</v>
      </c>
    </row>
    <row r="5" spans="1:5">
      <c r="A5" s="4" t="s">
        <v>160</v>
      </c>
      <c r="C5" s="7" t="n">
        <v>445</v>
      </c>
      <c r="E5" s="7" t="n">
        <v>445</v>
      </c>
    </row>
    <row r="6" spans="1:5">
      <c r="A6" s="4" t="s">
        <v>713</v>
      </c>
      <c r="B6" s="4" t="s">
        <v>714</v>
      </c>
    </row>
    <row r="7" spans="1:5">
      <c r="A7" s="4" t="s">
        <v>715</v>
      </c>
      <c r="B7" s="4" t="s">
        <v>716</v>
      </c>
    </row>
    <row r="8" spans="1:5">
      <c r="A8" s="4" t="s">
        <v>717</v>
      </c>
      <c r="B8" s="4" t="s">
        <v>358</v>
      </c>
    </row>
    <row r="9" spans="1:5">
      <c r="A9" s="4" t="s">
        <v>718</v>
      </c>
      <c r="D9" s="4" t="s">
        <v>719</v>
      </c>
    </row>
    <row r="10" spans="1:5">
      <c r="A10" s="4" t="s">
        <v>720</v>
      </c>
      <c r="B10" s="5" t="n">
        <v>25</v>
      </c>
    </row>
    <row r="11" spans="1:5">
      <c r="A11" s="4" t="s">
        <v>721</v>
      </c>
      <c r="B11" s="11" t="n">
        <v>30.5</v>
      </c>
    </row>
    <row r="12" spans="1:5">
      <c r="A12" s="4" t="s">
        <v>722</v>
      </c>
      <c r="D12" s="7" t="n">
        <v>275</v>
      </c>
      <c r="E12" s="5" t="n">
        <v>143</v>
      </c>
    </row>
    <row r="13" spans="1:5">
      <c r="A13" s="4" t="s">
        <v>723</v>
      </c>
      <c r="D13" s="7" t="n">
        <v>31985</v>
      </c>
      <c r="E13" s="7" t="n">
        <v>12554</v>
      </c>
    </row>
    <row r="14" spans="1:5">
      <c r="A14" s="4" t="s">
        <v>724</v>
      </c>
    </row>
    <row r="15" spans="1:5">
      <c r="A15" s="3" t="s">
        <v>710</v>
      </c>
    </row>
    <row r="16" spans="1:5">
      <c r="A16" s="4" t="s">
        <v>725</v>
      </c>
      <c r="D16" s="4" t="s">
        <v>726</v>
      </c>
    </row>
    <row r="17" spans="1:5">
      <c r="A17" s="4" t="s">
        <v>727</v>
      </c>
    </row>
    <row r="18" spans="1:5">
      <c r="A18" s="3" t="s">
        <v>710</v>
      </c>
    </row>
    <row r="19" spans="1:5">
      <c r="A19" s="4" t="s">
        <v>723</v>
      </c>
      <c r="D19" s="7" t="n">
        <v>900</v>
      </c>
    </row>
    <row r="20" spans="1:5">
      <c r="A20" s="4" t="s">
        <v>728</v>
      </c>
    </row>
    <row r="21" spans="1:5">
      <c r="A21" s="3" t="s">
        <v>710</v>
      </c>
    </row>
    <row r="22" spans="1:5">
      <c r="A22" s="4" t="s">
        <v>603</v>
      </c>
      <c r="D22" s="7"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35</v>
      </c>
    </row>
    <row r="2" spans="1:2">
      <c r="A2" s="3" t="s">
        <v>198</v>
      </c>
    </row>
    <row r="3" spans="1:2">
      <c r="A3" s="5" t="n">
        <v>2017</v>
      </c>
      <c r="B3" s="7" t="n">
        <v>402</v>
      </c>
    </row>
    <row r="4" spans="1:2">
      <c r="A4" s="5" t="n">
        <v>2018</v>
      </c>
      <c r="B4" s="5" t="n">
        <v>411</v>
      </c>
    </row>
    <row r="5" spans="1:2">
      <c r="A5" s="5" t="n">
        <v>2019</v>
      </c>
      <c r="B5" s="5" t="n">
        <v>421</v>
      </c>
    </row>
    <row r="6" spans="1:2">
      <c r="A6" s="5" t="n">
        <v>2020</v>
      </c>
      <c r="B6" s="5" t="n">
        <v>429</v>
      </c>
    </row>
    <row r="7" spans="1:2">
      <c r="A7" s="5" t="n">
        <v>2021</v>
      </c>
      <c r="B7" s="5" t="n">
        <v>439</v>
      </c>
    </row>
    <row r="8" spans="1:2">
      <c r="A8" s="4" t="s">
        <v>730</v>
      </c>
      <c r="B8" s="5" t="n">
        <v>520</v>
      </c>
    </row>
    <row r="9" spans="1:2">
      <c r="A9" s="4" t="s">
        <v>90</v>
      </c>
      <c r="B9" s="7" t="n">
        <v>2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4" t="s">
        <v>732</v>
      </c>
    </row>
    <row r="3" spans="1:3">
      <c r="A3" s="3" t="s">
        <v>733</v>
      </c>
    </row>
    <row r="4" spans="1:3">
      <c r="A4" s="4" t="s">
        <v>734</v>
      </c>
      <c r="B4" s="7" t="n">
        <v>20698</v>
      </c>
    </row>
    <row r="5" spans="1:3">
      <c r="A5" s="4" t="s">
        <v>735</v>
      </c>
    </row>
    <row r="6" spans="1:3">
      <c r="A6" s="3" t="s">
        <v>733</v>
      </c>
    </row>
    <row r="7" spans="1:3">
      <c r="A7" s="4" t="s">
        <v>734</v>
      </c>
      <c r="B7" s="5" t="n">
        <v>20698</v>
      </c>
    </row>
    <row r="8" spans="1:3">
      <c r="A8" s="4" t="s">
        <v>347</v>
      </c>
    </row>
    <row r="9" spans="1:3">
      <c r="A9" s="3" t="s">
        <v>733</v>
      </c>
    </row>
    <row r="10" spans="1:3">
      <c r="A10" s="4" t="s">
        <v>736</v>
      </c>
      <c r="B10" s="5" t="n">
        <v>22046</v>
      </c>
      <c r="C10" s="7" t="n">
        <v>16160</v>
      </c>
    </row>
    <row r="11" spans="1:3">
      <c r="A11" s="4" t="s">
        <v>737</v>
      </c>
    </row>
    <row r="12" spans="1:3">
      <c r="A12" s="3" t="s">
        <v>733</v>
      </c>
    </row>
    <row r="13" spans="1:3">
      <c r="A13" s="4" t="s">
        <v>736</v>
      </c>
      <c r="B13" s="5" t="n">
        <v>22046</v>
      </c>
      <c r="C13" s="5" t="n">
        <v>16160</v>
      </c>
    </row>
    <row r="14" spans="1:3">
      <c r="A14" s="4" t="s">
        <v>348</v>
      </c>
    </row>
    <row r="15" spans="1:3">
      <c r="A15" s="3" t="s">
        <v>733</v>
      </c>
    </row>
    <row r="16" spans="1:3">
      <c r="A16" s="4" t="s">
        <v>736</v>
      </c>
      <c r="B16" s="5" t="n">
        <v>5913</v>
      </c>
      <c r="C16" s="5" t="n">
        <v>10031</v>
      </c>
    </row>
    <row r="17" spans="1:3">
      <c r="A17" s="4" t="s">
        <v>738</v>
      </c>
    </row>
    <row r="18" spans="1:3">
      <c r="A18" s="3" t="s">
        <v>733</v>
      </c>
    </row>
    <row r="19" spans="1:3">
      <c r="A19" s="4" t="s">
        <v>736</v>
      </c>
      <c r="B19" s="5" t="n">
        <v>5913</v>
      </c>
      <c r="C19" s="5" t="n">
        <v>10031</v>
      </c>
    </row>
    <row r="20" spans="1:3">
      <c r="A20" s="4" t="s">
        <v>349</v>
      </c>
    </row>
    <row r="21" spans="1:3">
      <c r="A21" s="3" t="s">
        <v>733</v>
      </c>
    </row>
    <row r="22" spans="1:3">
      <c r="A22" s="4" t="s">
        <v>736</v>
      </c>
      <c r="B22" s="5" t="n">
        <v>68716</v>
      </c>
      <c r="C22" s="5" t="n">
        <v>5047</v>
      </c>
    </row>
    <row r="23" spans="1:3">
      <c r="A23" s="4" t="s">
        <v>739</v>
      </c>
    </row>
    <row r="24" spans="1:3">
      <c r="A24" s="3" t="s">
        <v>733</v>
      </c>
    </row>
    <row r="25" spans="1:3">
      <c r="A25" s="4" t="s">
        <v>736</v>
      </c>
      <c r="B25" s="5" t="n">
        <v>68716</v>
      </c>
      <c r="C25" s="5" t="n">
        <v>5047</v>
      </c>
    </row>
    <row r="26" spans="1:3">
      <c r="A26" s="4" t="s">
        <v>740</v>
      </c>
    </row>
    <row r="27" spans="1:3">
      <c r="A27" s="3" t="s">
        <v>733</v>
      </c>
    </row>
    <row r="28" spans="1:3">
      <c r="A28" s="4" t="s">
        <v>736</v>
      </c>
      <c r="B28" s="5" t="n">
        <v>96675</v>
      </c>
      <c r="C28" s="5" t="n">
        <v>31238</v>
      </c>
    </row>
    <row r="29" spans="1:3">
      <c r="A29" s="4" t="s">
        <v>741</v>
      </c>
    </row>
    <row r="30" spans="1:3">
      <c r="A30" s="3" t="s">
        <v>733</v>
      </c>
    </row>
    <row r="31" spans="1:3">
      <c r="A31" s="4" t="s">
        <v>736</v>
      </c>
      <c r="B31" s="5" t="n">
        <v>68716</v>
      </c>
      <c r="C31" s="5" t="n">
        <v>5047</v>
      </c>
    </row>
    <row r="32" spans="1:3">
      <c r="A32" s="4" t="s">
        <v>742</v>
      </c>
    </row>
    <row r="33" spans="1:3">
      <c r="A33" s="3" t="s">
        <v>733</v>
      </c>
    </row>
    <row r="34" spans="1:3">
      <c r="A34" s="4" t="s">
        <v>736</v>
      </c>
      <c r="B34" s="7" t="n">
        <v>27959</v>
      </c>
      <c r="C34" s="7" t="n">
        <v>26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43</v>
      </c>
      <c r="B1" s="2" t="s">
        <v>744</v>
      </c>
    </row>
    <row r="2" spans="1:2">
      <c r="A2" s="3" t="s">
        <v>733</v>
      </c>
    </row>
    <row r="3" spans="1:2">
      <c r="A3" s="4" t="s">
        <v>745</v>
      </c>
      <c r="B3" s="4" t="s">
        <v>519</v>
      </c>
    </row>
    <row r="4" spans="1:2">
      <c r="A4" s="4" t="s">
        <v>746</v>
      </c>
      <c r="B4" s="4" t="s">
        <v>515</v>
      </c>
    </row>
    <row r="5" spans="1:2">
      <c r="A5" s="4" t="s">
        <v>747</v>
      </c>
      <c r="B5" s="4" t="s">
        <v>555</v>
      </c>
    </row>
    <row r="6" spans="1:2">
      <c r="A6" s="4" t="s">
        <v>748</v>
      </c>
      <c r="B6" s="4" t="s">
        <v>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49</v>
      </c>
      <c r="B1" s="2" t="s">
        <v>1</v>
      </c>
    </row>
    <row r="2" spans="1:2">
      <c r="B2" s="2" t="s">
        <v>750</v>
      </c>
    </row>
    <row r="3" spans="1:2">
      <c r="A3" s="4" t="s">
        <v>751</v>
      </c>
    </row>
    <row r="4" spans="1:2">
      <c r="A4" s="3" t="s">
        <v>733</v>
      </c>
    </row>
    <row r="5" spans="1:2">
      <c r="A5" s="4" t="s">
        <v>752</v>
      </c>
      <c r="B5" s="5" t="n">
        <v>3379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322</v>
      </c>
    </row>
    <row r="3" spans="1:2">
      <c r="A3" s="4" t="s">
        <v>754</v>
      </c>
    </row>
    <row r="4" spans="1:2">
      <c r="A4" s="3" t="s">
        <v>755</v>
      </c>
    </row>
    <row r="5" spans="1:2">
      <c r="A5" s="4" t="s">
        <v>756</v>
      </c>
      <c r="B5" s="7" t="n">
        <v>482</v>
      </c>
    </row>
    <row r="6" spans="1:2">
      <c r="A6" s="4" t="s">
        <v>757</v>
      </c>
      <c r="B6" s="5" t="n">
        <v>-267</v>
      </c>
    </row>
    <row r="7" spans="1:2">
      <c r="A7" s="4" t="s">
        <v>758</v>
      </c>
      <c r="B7" s="5" t="n">
        <v>-215</v>
      </c>
    </row>
    <row r="8" spans="1:2">
      <c r="A8" s="4" t="s">
        <v>751</v>
      </c>
    </row>
    <row r="9" spans="1:2">
      <c r="A9" s="3" t="s">
        <v>755</v>
      </c>
    </row>
    <row r="10" spans="1:2">
      <c r="A10" s="4" t="s">
        <v>756</v>
      </c>
      <c r="B10" s="5" t="n">
        <v>480</v>
      </c>
    </row>
    <row r="11" spans="1:2">
      <c r="A11" s="4" t="s">
        <v>757</v>
      </c>
      <c r="B11" s="5" t="n">
        <v>-480</v>
      </c>
    </row>
    <row r="12" spans="1:2">
      <c r="A12" s="4" t="s">
        <v>759</v>
      </c>
    </row>
    <row r="13" spans="1:2">
      <c r="A13" s="3" t="s">
        <v>755</v>
      </c>
    </row>
    <row r="14" spans="1:2">
      <c r="A14" s="4" t="s">
        <v>757</v>
      </c>
      <c r="B14" s="5" t="n">
        <v>42793</v>
      </c>
    </row>
    <row r="15" spans="1:2">
      <c r="A15" s="4" t="s">
        <v>760</v>
      </c>
      <c r="B15" s="5" t="n">
        <v>-55216</v>
      </c>
    </row>
    <row r="16" spans="1:2">
      <c r="A16" s="4" t="s">
        <v>761</v>
      </c>
    </row>
    <row r="17" spans="1:2">
      <c r="A17" s="3" t="s">
        <v>755</v>
      </c>
    </row>
    <row r="18" spans="1:2">
      <c r="A18" s="4" t="s">
        <v>762</v>
      </c>
      <c r="B18" s="7" t="n">
        <v>12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63</v>
      </c>
      <c r="B1" s="2" t="s">
        <v>284</v>
      </c>
      <c r="C1" s="2" t="s">
        <v>1</v>
      </c>
    </row>
    <row r="2" spans="1:4">
      <c r="B2" s="2" t="s">
        <v>764</v>
      </c>
      <c r="C2" s="2" t="s">
        <v>2</v>
      </c>
      <c r="D2" s="2" t="s">
        <v>32</v>
      </c>
    </row>
    <row r="3" spans="1:4">
      <c r="A3" s="3" t="s">
        <v>765</v>
      </c>
    </row>
    <row r="4" spans="1:4">
      <c r="A4" s="4" t="s">
        <v>766</v>
      </c>
      <c r="C4" s="7" t="n">
        <v>168</v>
      </c>
      <c r="D4" s="7" t="n">
        <v>35</v>
      </c>
    </row>
    <row r="5" spans="1:4">
      <c r="A5" s="4" t="s">
        <v>767</v>
      </c>
    </row>
    <row r="6" spans="1:4">
      <c r="A6" s="3" t="s">
        <v>765</v>
      </c>
    </row>
    <row r="7" spans="1:4">
      <c r="A7" s="4" t="s">
        <v>768</v>
      </c>
      <c r="B7" s="4" t="s">
        <v>769</v>
      </c>
    </row>
    <row r="8" spans="1:4">
      <c r="A8" s="4" t="s">
        <v>770</v>
      </c>
    </row>
    <row r="9" spans="1:4">
      <c r="A9" s="3" t="s">
        <v>765</v>
      </c>
    </row>
    <row r="10" spans="1:4">
      <c r="A10" s="4" t="s">
        <v>768</v>
      </c>
      <c r="B10" s="4" t="s">
        <v>77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35"/>
    <col customWidth="1" max="5" min="5" width="58"/>
    <col customWidth="1" max="6" min="6" width="61"/>
    <col customWidth="1" max="7" min="7" width="57"/>
    <col customWidth="1" max="8" min="8" width="60"/>
    <col customWidth="1" max="9" min="9" width="22"/>
    <col customWidth="1" max="10" min="10" width="25"/>
    <col customWidth="1" max="11" min="11" width="56"/>
    <col customWidth="1" max="12" min="12" width="80"/>
    <col customWidth="1" max="13" min="13" width="80"/>
    <col customWidth="1" max="14" min="14" width="36"/>
    <col customWidth="1" max="15" min="15" width="39"/>
    <col customWidth="1" max="16" min="16" width="70"/>
    <col customWidth="1" max="17" min="17" width="80"/>
    <col customWidth="1" max="18" min="18" width="80"/>
    <col customWidth="1" max="19" min="19" width="27"/>
    <col customWidth="1" max="20" min="20" width="46"/>
  </cols>
  <sheetData>
    <row r="1" spans="1:20">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c r="P1" s="2" t="s">
        <v>104</v>
      </c>
      <c r="Q1" s="2" t="s">
        <v>105</v>
      </c>
      <c r="R1" s="2" t="s">
        <v>106</v>
      </c>
      <c r="S1" s="2" t="s">
        <v>107</v>
      </c>
      <c r="T1" s="2" t="s">
        <v>108</v>
      </c>
    </row>
    <row r="2" spans="1:20">
      <c r="A2" s="4" t="s">
        <v>109</v>
      </c>
      <c r="E2" s="7" t="n">
        <v>46253</v>
      </c>
      <c r="G2" s="7" t="n">
        <v>548</v>
      </c>
    </row>
    <row r="3" spans="1:20">
      <c r="A3" s="4" t="s">
        <v>110</v>
      </c>
      <c r="E3" s="5" t="n">
        <v>24057013</v>
      </c>
      <c r="G3" s="5" t="n">
        <v>1892320</v>
      </c>
    </row>
    <row r="4" spans="1:20">
      <c r="A4" s="4" t="s">
        <v>109</v>
      </c>
      <c r="B4" s="7" t="n">
        <v>-51559</v>
      </c>
      <c r="I4" s="7" t="n">
        <v>10</v>
      </c>
      <c r="N4" s="7" t="n">
        <v>76472</v>
      </c>
      <c r="S4" s="7" t="n">
        <v>-128041</v>
      </c>
    </row>
    <row r="5" spans="1:20">
      <c r="A5" s="4" t="s">
        <v>110</v>
      </c>
      <c r="I5" s="5" t="n">
        <v>1020088</v>
      </c>
    </row>
    <row r="6" spans="1:20">
      <c r="A6" s="4" t="s">
        <v>111</v>
      </c>
      <c r="B6" s="5" t="n">
        <v>2380</v>
      </c>
      <c r="N6" s="5" t="n">
        <v>2380</v>
      </c>
    </row>
    <row r="7" spans="1:20">
      <c r="A7" s="4" t="s">
        <v>112</v>
      </c>
      <c r="E7" s="7" t="n">
        <v>131</v>
      </c>
    </row>
    <row r="8" spans="1:20">
      <c r="A8" s="4" t="s">
        <v>112</v>
      </c>
      <c r="B8" s="5" t="n">
        <v>-131</v>
      </c>
      <c r="N8" s="5" t="n">
        <v>-131</v>
      </c>
    </row>
    <row r="9" spans="1:20">
      <c r="A9" s="4" t="s">
        <v>113</v>
      </c>
      <c r="C9" s="7" t="n">
        <v>36495</v>
      </c>
      <c r="D9" s="7" t="n">
        <v>73965</v>
      </c>
      <c r="J9" s="7" t="n">
        <v>70</v>
      </c>
      <c r="K9" s="7" t="n">
        <v>62</v>
      </c>
      <c r="O9" s="7" t="n">
        <v>36425</v>
      </c>
      <c r="P9" s="7" t="n">
        <v>73903</v>
      </c>
    </row>
    <row r="10" spans="1:20">
      <c r="A10" s="4" t="s">
        <v>114</v>
      </c>
      <c r="J10" s="5" t="n">
        <v>6966333</v>
      </c>
      <c r="K10" s="5" t="n">
        <v>6210000</v>
      </c>
    </row>
    <row r="11" spans="1:20">
      <c r="A11" s="4" t="s">
        <v>115</v>
      </c>
      <c r="F11" s="7" t="n">
        <v>46384</v>
      </c>
      <c r="H11" s="7" t="n">
        <v>548</v>
      </c>
      <c r="L11" s="7" t="n">
        <v>75</v>
      </c>
      <c r="M11" s="7" t="n">
        <v>5</v>
      </c>
      <c r="Q11" s="7" t="n">
        <v>46309</v>
      </c>
      <c r="R11" s="7" t="n">
        <v>543</v>
      </c>
    </row>
    <row r="12" spans="1:20">
      <c r="A12" s="4" t="s">
        <v>115</v>
      </c>
      <c r="F12" s="7" t="n">
        <v>-46384</v>
      </c>
      <c r="H12" s="7" t="n">
        <v>-548</v>
      </c>
    </row>
    <row r="13" spans="1:20">
      <c r="A13" s="4" t="s">
        <v>116</v>
      </c>
      <c r="L13" s="5" t="n">
        <v>7536331</v>
      </c>
      <c r="M13" s="5" t="n">
        <v>466319</v>
      </c>
    </row>
    <row r="14" spans="1:20">
      <c r="A14" s="4" t="s">
        <v>116</v>
      </c>
      <c r="F14" s="5" t="n">
        <v>-24057013</v>
      </c>
      <c r="H14" s="5" t="n">
        <v>-1892320</v>
      </c>
    </row>
    <row r="15" spans="1:20">
      <c r="A15" s="4" t="s">
        <v>117</v>
      </c>
      <c r="B15" s="5" t="n">
        <v>2027</v>
      </c>
      <c r="I15" s="7" t="n">
        <v>3</v>
      </c>
      <c r="N15" s="5" t="n">
        <v>2024</v>
      </c>
    </row>
    <row r="16" spans="1:20">
      <c r="A16" s="4" t="s">
        <v>118</v>
      </c>
      <c r="I16" s="5" t="n">
        <v>337932</v>
      </c>
    </row>
    <row r="17" spans="1:20">
      <c r="A17" s="4" t="s">
        <v>119</v>
      </c>
      <c r="B17" s="5" t="n">
        <v>215</v>
      </c>
      <c r="N17" s="5" t="n">
        <v>215</v>
      </c>
    </row>
    <row r="18" spans="1:20">
      <c r="A18" s="4" t="s">
        <v>120</v>
      </c>
      <c r="B18" s="5" t="n">
        <v>43</v>
      </c>
      <c r="N18" s="5" t="n">
        <v>43</v>
      </c>
    </row>
    <row r="19" spans="1:20">
      <c r="A19" s="4" t="s">
        <v>121</v>
      </c>
      <c r="I19" s="5" t="n">
        <v>9857</v>
      </c>
    </row>
    <row r="20" spans="1:20">
      <c r="A20" s="4" t="s">
        <v>122</v>
      </c>
      <c r="B20" s="5" t="n">
        <v>63</v>
      </c>
      <c r="N20" s="5" t="n">
        <v>63</v>
      </c>
    </row>
    <row r="21" spans="1:20">
      <c r="A21" s="4" t="s">
        <v>123</v>
      </c>
      <c r="I21" s="5" t="n">
        <v>13143</v>
      </c>
    </row>
    <row r="22" spans="1:20">
      <c r="A22" s="4" t="s">
        <v>124</v>
      </c>
      <c r="B22" s="5" t="n">
        <v>66376</v>
      </c>
      <c r="I22" s="7" t="n">
        <v>39</v>
      </c>
      <c r="N22" s="5" t="n">
        <v>66337</v>
      </c>
    </row>
    <row r="23" spans="1:20">
      <c r="A23" s="4" t="s">
        <v>125</v>
      </c>
      <c r="I23" s="5" t="n">
        <v>3863391</v>
      </c>
    </row>
    <row r="24" spans="1:20">
      <c r="A24" s="4" t="s">
        <v>126</v>
      </c>
      <c r="B24" s="5" t="n">
        <v>-11</v>
      </c>
      <c r="T24" s="7" t="n">
        <v>-11</v>
      </c>
    </row>
    <row r="25" spans="1:20">
      <c r="A25" s="4" t="s">
        <v>81</v>
      </c>
      <c r="B25" s="5" t="n">
        <v>-67982</v>
      </c>
      <c r="S25" s="5" t="n">
        <v>-67982</v>
      </c>
    </row>
    <row r="26" spans="1:20">
      <c r="A26" s="4" t="s">
        <v>127</v>
      </c>
      <c r="B26" s="5" t="n">
        <v>108813</v>
      </c>
      <c r="I26" s="7" t="n">
        <v>264</v>
      </c>
      <c r="N26" s="5" t="n">
        <v>304583</v>
      </c>
      <c r="S26" s="5" t="n">
        <v>-196023</v>
      </c>
      <c r="T26" s="5" t="n">
        <v>-11</v>
      </c>
    </row>
    <row r="27" spans="1:20">
      <c r="A27" s="4" t="s">
        <v>128</v>
      </c>
      <c r="I27" s="5" t="n">
        <v>26423394</v>
      </c>
    </row>
    <row r="28" spans="1:20">
      <c r="A28" s="4" t="s">
        <v>111</v>
      </c>
      <c r="B28" s="5" t="n">
        <v>2909</v>
      </c>
      <c r="N28" s="5" t="n">
        <v>2909</v>
      </c>
    </row>
    <row r="29" spans="1:20">
      <c r="A29" s="4" t="s">
        <v>113</v>
      </c>
      <c r="B29" s="5" t="n">
        <v>3997</v>
      </c>
      <c r="I29" s="7" t="n">
        <v>5</v>
      </c>
      <c r="N29" s="5" t="n">
        <v>3992</v>
      </c>
    </row>
    <row r="30" spans="1:20">
      <c r="A30" s="4" t="s">
        <v>114</v>
      </c>
      <c r="I30" s="5" t="n">
        <v>482689</v>
      </c>
    </row>
    <row r="31" spans="1:20">
      <c r="A31" s="4" t="s">
        <v>120</v>
      </c>
      <c r="B31" s="5" t="n">
        <v>191</v>
      </c>
      <c r="I31" s="7" t="n">
        <v>1</v>
      </c>
      <c r="N31" s="5" t="n">
        <v>190</v>
      </c>
    </row>
    <row r="32" spans="1:20">
      <c r="A32" s="4" t="s">
        <v>121</v>
      </c>
      <c r="I32" s="5" t="n">
        <v>54310</v>
      </c>
    </row>
    <row r="33" spans="1:20">
      <c r="A33" s="4" t="s">
        <v>122</v>
      </c>
      <c r="B33" s="5" t="n">
        <v>155</v>
      </c>
      <c r="N33" s="5" t="n">
        <v>155</v>
      </c>
    </row>
    <row r="34" spans="1:20">
      <c r="A34" s="4" t="s">
        <v>123</v>
      </c>
      <c r="I34" s="5" t="n">
        <v>25925</v>
      </c>
    </row>
    <row r="35" spans="1:20">
      <c r="A35" s="4" t="s">
        <v>126</v>
      </c>
      <c r="B35" s="5" t="n">
        <v>-43</v>
      </c>
      <c r="T35" s="5" t="n">
        <v>-43</v>
      </c>
    </row>
    <row r="36" spans="1:20">
      <c r="A36" s="4" t="s">
        <v>81</v>
      </c>
      <c r="B36" s="5" t="n">
        <v>-42854</v>
      </c>
      <c r="S36" s="5" t="n">
        <v>-42854</v>
      </c>
    </row>
    <row r="37" spans="1:20">
      <c r="A37" s="4" t="s">
        <v>129</v>
      </c>
      <c r="B37" s="7" t="n">
        <v>73168</v>
      </c>
      <c r="I37" s="7" t="n">
        <v>270</v>
      </c>
      <c r="N37" s="7" t="n">
        <v>311829</v>
      </c>
      <c r="S37" s="7" t="n">
        <v>-238877</v>
      </c>
      <c r="T37" s="7" t="n">
        <v>-54</v>
      </c>
    </row>
    <row r="38" spans="1:20">
      <c r="A38" s="4" t="s">
        <v>130</v>
      </c>
      <c r="I38" s="5" t="n">
        <v>269863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72</v>
      </c>
      <c r="B1" s="2" t="s">
        <v>1</v>
      </c>
    </row>
    <row r="2" spans="1:2">
      <c r="B2" s="2" t="s">
        <v>2</v>
      </c>
    </row>
    <row r="3" spans="1:2">
      <c r="A3" s="3" t="s">
        <v>773</v>
      </c>
    </row>
    <row r="4" spans="1:2">
      <c r="A4" s="4" t="s">
        <v>774</v>
      </c>
      <c r="B4" s="4" t="s">
        <v>775</v>
      </c>
    </row>
    <row r="5" spans="1:2">
      <c r="A5" s="4" t="s">
        <v>776</v>
      </c>
      <c r="B5" s="4" t="s">
        <v>777</v>
      </c>
    </row>
    <row r="6" spans="1:2">
      <c r="A6" s="4" t="s">
        <v>778</v>
      </c>
      <c r="B6" s="4" t="s">
        <v>779</v>
      </c>
    </row>
    <row r="7" spans="1:2">
      <c r="A7" s="4" t="s">
        <v>780</v>
      </c>
      <c r="B7" s="4" t="s">
        <v>781</v>
      </c>
    </row>
    <row r="8" spans="1:2">
      <c r="A8" s="4" t="s">
        <v>782</v>
      </c>
      <c r="B8" s="4" t="s">
        <v>783</v>
      </c>
    </row>
    <row r="9" spans="1:2">
      <c r="A9" s="4" t="s">
        <v>784</v>
      </c>
      <c r="B9" s="4" t="s">
        <v>7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4" t="s">
        <v>91</v>
      </c>
    </row>
    <row r="4" spans="1:3">
      <c r="A4" s="4" t="s">
        <v>132</v>
      </c>
      <c r="B4" s="7" t="n">
        <v>403</v>
      </c>
      <c r="C4" s="7" t="n">
        <v>5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v>
      </c>
      <c r="B1" s="2" t="s">
        <v>1</v>
      </c>
    </row>
    <row r="2" spans="1:3">
      <c r="B2" s="2" t="s">
        <v>2</v>
      </c>
      <c r="C2" s="2" t="s">
        <v>32</v>
      </c>
    </row>
    <row r="3" spans="1:3">
      <c r="A3" s="3" t="s">
        <v>134</v>
      </c>
    </row>
    <row r="4" spans="1:3">
      <c r="A4" s="4" t="s">
        <v>81</v>
      </c>
      <c r="B4" s="7" t="n">
        <v>-42854</v>
      </c>
      <c r="C4" s="7" t="n">
        <v>-67982</v>
      </c>
    </row>
    <row r="5" spans="1:3">
      <c r="A5" s="3" t="s">
        <v>135</v>
      </c>
    </row>
    <row r="6" spans="1:3">
      <c r="A6" s="4" t="s">
        <v>136</v>
      </c>
      <c r="B6" s="5" t="n">
        <v>222</v>
      </c>
      <c r="C6" s="5" t="n">
        <v>1132</v>
      </c>
    </row>
    <row r="7" spans="1:3">
      <c r="A7" s="4" t="s">
        <v>137</v>
      </c>
      <c r="B7" s="5" t="n">
        <v>-60</v>
      </c>
      <c r="C7" s="5" t="n">
        <v>-20</v>
      </c>
    </row>
    <row r="8" spans="1:3">
      <c r="A8" s="4" t="s">
        <v>77</v>
      </c>
      <c r="C8" s="5" t="n">
        <v>4239</v>
      </c>
    </row>
    <row r="9" spans="1:3">
      <c r="A9" s="4" t="s">
        <v>138</v>
      </c>
      <c r="B9" s="5" t="n">
        <v>225</v>
      </c>
      <c r="C9" s="5" t="n">
        <v>75</v>
      </c>
    </row>
    <row r="10" spans="1:3">
      <c r="A10" s="4" t="s">
        <v>139</v>
      </c>
      <c r="B10" s="5" t="n">
        <v>169</v>
      </c>
      <c r="C10" s="5" t="n">
        <v>45</v>
      </c>
    </row>
    <row r="11" spans="1:3">
      <c r="A11" s="4" t="s">
        <v>78</v>
      </c>
      <c r="C11" s="5" t="n">
        <v>-267</v>
      </c>
    </row>
    <row r="12" spans="1:3">
      <c r="A12" s="4" t="s">
        <v>79</v>
      </c>
      <c r="C12" s="5" t="n">
        <v>-480</v>
      </c>
    </row>
    <row r="13" spans="1:3">
      <c r="A13" s="4" t="s">
        <v>80</v>
      </c>
      <c r="C13" s="5" t="n">
        <v>42793</v>
      </c>
    </row>
    <row r="14" spans="1:3">
      <c r="A14" s="4" t="s">
        <v>111</v>
      </c>
      <c r="B14" s="5" t="n">
        <v>2909</v>
      </c>
      <c r="C14" s="5" t="n">
        <v>2380</v>
      </c>
    </row>
    <row r="15" spans="1:3">
      <c r="A15" s="3" t="s">
        <v>140</v>
      </c>
    </row>
    <row r="16" spans="1:3">
      <c r="A16" s="4" t="s">
        <v>141</v>
      </c>
      <c r="B16" s="5" t="n">
        <v>-948</v>
      </c>
      <c r="C16" s="5" t="n">
        <v>-1256</v>
      </c>
    </row>
    <row r="17" spans="1:3">
      <c r="A17" s="4" t="s">
        <v>42</v>
      </c>
      <c r="B17" s="5" t="n">
        <v>-41</v>
      </c>
      <c r="C17" s="5" t="n">
        <v>487</v>
      </c>
    </row>
    <row r="18" spans="1:3">
      <c r="A18" s="4" t="s">
        <v>43</v>
      </c>
      <c r="B18" s="5" t="n">
        <v>3112</v>
      </c>
      <c r="C18" s="5" t="n">
        <v>1438</v>
      </c>
    </row>
    <row r="19" spans="1:3">
      <c r="A19" s="4" t="s">
        <v>142</v>
      </c>
      <c r="B19" s="5" t="n">
        <v>-37266</v>
      </c>
      <c r="C19" s="5" t="n">
        <v>-17416</v>
      </c>
    </row>
    <row r="20" spans="1:3">
      <c r="A20" s="3" t="s">
        <v>143</v>
      </c>
    </row>
    <row r="21" spans="1:3">
      <c r="A21" s="4" t="s">
        <v>144</v>
      </c>
      <c r="B21" s="5" t="n">
        <v>-122277</v>
      </c>
      <c r="C21" s="5" t="n">
        <v>-33693</v>
      </c>
    </row>
    <row r="22" spans="1:3">
      <c r="A22" s="4" t="s">
        <v>145</v>
      </c>
      <c r="B22" s="5" t="n">
        <v>56705</v>
      </c>
      <c r="C22" s="5" t="n">
        <v>2430</v>
      </c>
    </row>
    <row r="23" spans="1:3">
      <c r="A23" s="4" t="s">
        <v>146</v>
      </c>
      <c r="B23" s="5" t="n">
        <v>-487</v>
      </c>
      <c r="C23" s="5" t="n">
        <v>-412</v>
      </c>
    </row>
    <row r="24" spans="1:3">
      <c r="A24" s="4" t="s">
        <v>147</v>
      </c>
      <c r="B24" s="5" t="n">
        <v>-66059</v>
      </c>
      <c r="C24" s="5" t="n">
        <v>-31675</v>
      </c>
    </row>
    <row r="25" spans="1:3">
      <c r="A25" s="3" t="s">
        <v>148</v>
      </c>
    </row>
    <row r="26" spans="1:3">
      <c r="A26" s="4" t="s">
        <v>149</v>
      </c>
      <c r="C26" s="5" t="n">
        <v>38085</v>
      </c>
    </row>
    <row r="27" spans="1:3">
      <c r="A27" s="4" t="s">
        <v>150</v>
      </c>
      <c r="C27" s="5" t="n">
        <v>21000</v>
      </c>
    </row>
    <row r="28" spans="1:3">
      <c r="A28" s="4" t="s">
        <v>151</v>
      </c>
      <c r="B28" s="5" t="n">
        <v>3997</v>
      </c>
      <c r="C28" s="5" t="n">
        <v>73965</v>
      </c>
    </row>
    <row r="29" spans="1:3">
      <c r="A29" s="4" t="s">
        <v>152</v>
      </c>
      <c r="C29" s="5" t="n">
        <v>-5800</v>
      </c>
    </row>
    <row r="30" spans="1:3">
      <c r="A30" s="4" t="s">
        <v>153</v>
      </c>
      <c r="B30" s="5" t="n">
        <v>53081</v>
      </c>
      <c r="C30" s="5" t="n">
        <v>125515</v>
      </c>
    </row>
    <row r="31" spans="1:3">
      <c r="A31" s="4" t="s">
        <v>154</v>
      </c>
      <c r="B31" s="5" t="n">
        <v>-50244</v>
      </c>
      <c r="C31" s="5" t="n">
        <v>76424</v>
      </c>
    </row>
    <row r="32" spans="1:3">
      <c r="A32" s="4" t="s">
        <v>155</v>
      </c>
      <c r="B32" s="5" t="n">
        <v>80042</v>
      </c>
      <c r="C32" s="5" t="n">
        <v>3618</v>
      </c>
    </row>
    <row r="33" spans="1:3">
      <c r="A33" s="4" t="s">
        <v>156</v>
      </c>
      <c r="B33" s="5" t="n">
        <v>29798</v>
      </c>
      <c r="C33" s="5" t="n">
        <v>80042</v>
      </c>
    </row>
    <row r="34" spans="1:3">
      <c r="A34" s="3" t="s">
        <v>157</v>
      </c>
    </row>
    <row r="35" spans="1:3">
      <c r="A35" s="4" t="s">
        <v>158</v>
      </c>
      <c r="C35" s="5" t="n">
        <v>89</v>
      </c>
    </row>
    <row r="36" spans="1:3">
      <c r="A36" s="3" t="s">
        <v>159</v>
      </c>
    </row>
    <row r="37" spans="1:3">
      <c r="A37" s="4" t="s">
        <v>160</v>
      </c>
      <c r="C37" s="5" t="n">
        <v>445</v>
      </c>
    </row>
    <row r="38" spans="1:3">
      <c r="A38" s="4" t="s">
        <v>161</v>
      </c>
      <c r="C38" s="5" t="n">
        <v>66376</v>
      </c>
    </row>
    <row r="39" spans="1:3">
      <c r="A39" s="4" t="s">
        <v>87</v>
      </c>
      <c r="B39" s="5" t="n">
        <v>43</v>
      </c>
      <c r="C39" s="5" t="n">
        <v>11</v>
      </c>
    </row>
    <row r="40" spans="1:3">
      <c r="A40" s="4" t="s">
        <v>58</v>
      </c>
    </row>
    <row r="41" spans="1:3">
      <c r="A41" s="3" t="s">
        <v>148</v>
      </c>
    </row>
    <row r="42" spans="1:3">
      <c r="A42" s="4" t="s">
        <v>162</v>
      </c>
      <c r="B42" s="5" t="n">
        <v>52000</v>
      </c>
    </row>
    <row r="43" spans="1:3">
      <c r="A43" s="4" t="s">
        <v>163</v>
      </c>
      <c r="B43" s="5" t="n">
        <v>-3262</v>
      </c>
    </row>
    <row r="44" spans="1:3">
      <c r="A44" s="4" t="s">
        <v>164</v>
      </c>
    </row>
    <row r="45" spans="1:3">
      <c r="A45" s="3" t="s">
        <v>135</v>
      </c>
    </row>
    <row r="46" spans="1:3">
      <c r="A46" s="4" t="s">
        <v>77</v>
      </c>
      <c r="C46" s="5" t="n">
        <v>3716</v>
      </c>
    </row>
    <row r="47" spans="1:3">
      <c r="A47" s="3" t="s">
        <v>148</v>
      </c>
    </row>
    <row r="48" spans="1:3">
      <c r="A48" s="4" t="s">
        <v>163</v>
      </c>
      <c r="C48" s="5" t="n">
        <v>-1841</v>
      </c>
    </row>
    <row r="49" spans="1:3">
      <c r="A49" s="4" t="s">
        <v>165</v>
      </c>
    </row>
    <row r="50" spans="1:3">
      <c r="A50" s="3" t="s">
        <v>148</v>
      </c>
    </row>
    <row r="51" spans="1:3">
      <c r="A51" s="4" t="s">
        <v>166</v>
      </c>
      <c r="B51" s="5" t="n">
        <v>191</v>
      </c>
      <c r="C51" s="5" t="n">
        <v>43</v>
      </c>
    </row>
    <row r="52" spans="1:3">
      <c r="A52" s="4" t="s">
        <v>167</v>
      </c>
    </row>
    <row r="53" spans="1:3">
      <c r="A53" s="3" t="s">
        <v>148</v>
      </c>
    </row>
    <row r="54" spans="1:3">
      <c r="A54" s="4" t="s">
        <v>166</v>
      </c>
      <c r="B54" s="7" t="n">
        <v>155</v>
      </c>
      <c r="C54" s="5" t="n">
        <v>63</v>
      </c>
    </row>
    <row r="55" spans="1:3">
      <c r="A55" s="4" t="s">
        <v>91</v>
      </c>
    </row>
    <row r="56" spans="1:3">
      <c r="A56" s="3" t="s">
        <v>159</v>
      </c>
    </row>
    <row r="57" spans="1:3">
      <c r="A57" s="4" t="s">
        <v>161</v>
      </c>
      <c r="C57" s="5" t="n">
        <v>2027</v>
      </c>
    </row>
    <row r="58" spans="1:3">
      <c r="A58" s="4" t="s">
        <v>168</v>
      </c>
      <c r="C58" s="5" t="n">
        <v>215</v>
      </c>
    </row>
    <row r="59" spans="1:3">
      <c r="A59" s="4" t="s">
        <v>169</v>
      </c>
      <c r="C59" s="5" t="n">
        <v>1590</v>
      </c>
    </row>
    <row r="60" spans="1:3">
      <c r="A60" s="4" t="s">
        <v>170</v>
      </c>
      <c r="C60" s="5" t="n">
        <v>256</v>
      </c>
    </row>
    <row r="61" spans="1:3">
      <c r="A61" s="4" t="s">
        <v>93</v>
      </c>
    </row>
    <row r="62" spans="1:3">
      <c r="A62" s="3" t="s">
        <v>159</v>
      </c>
    </row>
    <row r="63" spans="1:3">
      <c r="A63" s="4" t="s">
        <v>112</v>
      </c>
      <c r="C63" s="5" t="n">
        <v>131</v>
      </c>
    </row>
    <row r="64" spans="1:3">
      <c r="A64" s="4" t="s">
        <v>171</v>
      </c>
    </row>
    <row r="65" spans="1:3">
      <c r="A65" s="3" t="s">
        <v>159</v>
      </c>
    </row>
    <row r="66" spans="1:3">
      <c r="A66" s="4" t="s">
        <v>172</v>
      </c>
      <c r="C66" s="5" t="n">
        <v>46384</v>
      </c>
    </row>
    <row r="67" spans="1:3">
      <c r="A67" s="4" t="s">
        <v>173</v>
      </c>
    </row>
    <row r="68" spans="1:3">
      <c r="A68" s="3" t="s">
        <v>159</v>
      </c>
    </row>
    <row r="69" spans="1:3">
      <c r="A69" s="4" t="s">
        <v>172</v>
      </c>
      <c r="C69" s="7" t="n">
        <v>5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40:57Z</dcterms:created>
  <dcterms:modified xmlns:dcterms="http://purl.org/dc/terms/" xmlns:xsi="http://www.w3.org/2001/XMLSchema-instance" xsi:type="dcterms:W3CDTF">2017-03-16T07:40:57Z</dcterms:modified>
</cp:coreProperties>
</file>